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sheetId="5" state="visible" r:id="rId5"/>
    <sheet xmlns:r="http://schemas.openxmlformats.org/officeDocument/2006/relationships" name="Statements of Stockholders' Equ" sheetId="6" state="visible" r:id="rId6"/>
    <sheet xmlns:r="http://schemas.openxmlformats.org/officeDocument/2006/relationships" name="Nature of Business and Ability " sheetId="7" state="visible" r:id="rId7"/>
    <sheet xmlns:r="http://schemas.openxmlformats.org/officeDocument/2006/relationships" name="Summary of Significant Accounti" sheetId="8" state="visible" r:id="rId8"/>
    <sheet xmlns:r="http://schemas.openxmlformats.org/officeDocument/2006/relationships" name="Loans Payable" sheetId="9" state="visible" r:id="rId9"/>
    <sheet xmlns:r="http://schemas.openxmlformats.org/officeDocument/2006/relationships" name="Stock Options" sheetId="10" state="visible" r:id="rId10"/>
    <sheet xmlns:r="http://schemas.openxmlformats.org/officeDocument/2006/relationships" name="Common Stock" sheetId="11" state="visible" r:id="rId11"/>
    <sheet xmlns:r="http://schemas.openxmlformats.org/officeDocument/2006/relationships" name="Segmented Information" sheetId="12" state="visible" r:id="rId12"/>
    <sheet xmlns:r="http://schemas.openxmlformats.org/officeDocument/2006/relationships" name="Income Taxes" sheetId="13" state="visible" r:id="rId13"/>
    <sheet xmlns:r="http://schemas.openxmlformats.org/officeDocument/2006/relationships" name="Related Party Transactions and " sheetId="14" state="visible" r:id="rId14"/>
    <sheet xmlns:r="http://schemas.openxmlformats.org/officeDocument/2006/relationships" name="Convertible Loans" sheetId="15" state="visible" r:id="rId15"/>
    <sheet xmlns:r="http://schemas.openxmlformats.org/officeDocument/2006/relationships" name="Other Incom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es (Tables)" sheetId="20" state="visible" r:id="rId20"/>
    <sheet xmlns:r="http://schemas.openxmlformats.org/officeDocument/2006/relationships" name="Nature of Business and Abilit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Loans Payable (Details Narrativ" sheetId="25" state="visible" r:id="rId25"/>
    <sheet xmlns:r="http://schemas.openxmlformats.org/officeDocument/2006/relationships" name="Stock Options (Details Narrativ" sheetId="26" state="visible" r:id="rId26"/>
    <sheet xmlns:r="http://schemas.openxmlformats.org/officeDocument/2006/relationships" name="Common Stock (Details Narrative" sheetId="27" state="visible" r:id="rId27"/>
    <sheet xmlns:r="http://schemas.openxmlformats.org/officeDocument/2006/relationships" name="Income Taxes - Income Tax Expen" sheetId="28" state="visible" r:id="rId28"/>
    <sheet xmlns:r="http://schemas.openxmlformats.org/officeDocument/2006/relationships" name="Income Taxes - Deferred Tax Ass" sheetId="29" state="visible" r:id="rId29"/>
    <sheet xmlns:r="http://schemas.openxmlformats.org/officeDocument/2006/relationships" name="Income Taxes (Details Narrative" sheetId="30" state="visible" r:id="rId30"/>
    <sheet xmlns:r="http://schemas.openxmlformats.org/officeDocument/2006/relationships" name="Related Party Transactions an_2" sheetId="31" state="visible" r:id="rId31"/>
    <sheet xmlns:r="http://schemas.openxmlformats.org/officeDocument/2006/relationships" name="Convertible Loans (Details Narr" sheetId="32" state="visible" r:id="rId32"/>
    <sheet xmlns:r="http://schemas.openxmlformats.org/officeDocument/2006/relationships" name="Other Income (Details Narrative"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USD ($)</t>
        </is>
      </c>
      <c r="B1" s="2" t="inlineStr">
        <is>
          <t>12 Months Ended</t>
        </is>
      </c>
    </row>
    <row r="2">
      <c r="B2" s="2" t="inlineStr">
        <is>
          <t>Dec. 31, 2021</t>
        </is>
      </c>
      <c r="C2" s="2" t="inlineStr">
        <is>
          <t>Apr. 19,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30695</t>
        </is>
      </c>
    </row>
    <row r="13">
      <c r="A13" s="4" t="inlineStr">
        <is>
          <t>Entity Registrant Name</t>
        </is>
      </c>
      <c r="B13" s="4" t="inlineStr">
        <is>
          <t>ARVANA INC.</t>
        </is>
      </c>
    </row>
    <row r="14">
      <c r="A14" s="4" t="inlineStr">
        <is>
          <t>Entity Central Index Key</t>
        </is>
      </c>
      <c r="B14" s="4" t="inlineStr">
        <is>
          <t>0001113313</t>
        </is>
      </c>
    </row>
    <row r="15">
      <c r="A15" s="4" t="inlineStr">
        <is>
          <t>Entity Tax Identification Number</t>
        </is>
      </c>
      <c r="B15" s="4" t="inlineStr">
        <is>
          <t>87-0618509</t>
        </is>
      </c>
    </row>
    <row r="16">
      <c r="A16" s="4" t="inlineStr">
        <is>
          <t>Entity Incorporation, State or Country Code</t>
        </is>
      </c>
      <c r="B16" s="4" t="inlineStr">
        <is>
          <t>NV</t>
        </is>
      </c>
    </row>
    <row r="17">
      <c r="A17" s="4" t="inlineStr">
        <is>
          <t>Entity Address, Address Line One</t>
        </is>
      </c>
      <c r="B17" s="4" t="inlineStr">
        <is>
          <t>299 S. Main Street</t>
        </is>
      </c>
    </row>
    <row r="18">
      <c r="A18" s="4" t="inlineStr">
        <is>
          <t>Entity Address, Address Line Two</t>
        </is>
      </c>
      <c r="B18" s="4" t="inlineStr">
        <is>
          <t>13th Floor</t>
        </is>
      </c>
    </row>
    <row r="19">
      <c r="A19" s="4" t="inlineStr">
        <is>
          <t>Entity Address, City or Town</t>
        </is>
      </c>
      <c r="B19" s="4" t="inlineStr">
        <is>
          <t>Salt Lake City</t>
        </is>
      </c>
    </row>
    <row r="20">
      <c r="A20" s="4" t="inlineStr">
        <is>
          <t>Entity Address, State or Province</t>
        </is>
      </c>
      <c r="B20" s="4" t="inlineStr">
        <is>
          <t>UT</t>
        </is>
      </c>
    </row>
    <row r="21">
      <c r="A21" s="4" t="inlineStr">
        <is>
          <t>Entity Address, Postal Zip Code</t>
        </is>
      </c>
      <c r="B21" s="4" t="inlineStr">
        <is>
          <t>84111</t>
        </is>
      </c>
    </row>
    <row r="22">
      <c r="A22" s="4" t="inlineStr">
        <is>
          <t>City Area Code</t>
        </is>
      </c>
      <c r="B22" s="4" t="inlineStr">
        <is>
          <t>(801)</t>
        </is>
      </c>
    </row>
    <row r="23">
      <c r="A23" s="4" t="inlineStr">
        <is>
          <t>Local Phone Number</t>
        </is>
      </c>
      <c r="B23" s="4" t="inlineStr">
        <is>
          <t>232-7395</t>
        </is>
      </c>
    </row>
    <row r="24">
      <c r="A24" s="4" t="inlineStr">
        <is>
          <t>Title of 12(g) Security</t>
        </is>
      </c>
      <c r="B24" s="4" t="inlineStr">
        <is>
          <t>common stock (title of class), $0.001 par valu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No</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true</t>
        </is>
      </c>
    </row>
    <row r="33">
      <c r="A33" s="4" t="inlineStr">
        <is>
          <t>Entity Public Float</t>
        </is>
      </c>
      <c r="C33" s="5" t="n">
        <v>1256494</v>
      </c>
    </row>
    <row r="34">
      <c r="A34" s="4" t="inlineStr">
        <is>
          <t>Entity Common Stock, Shares Outstanding</t>
        </is>
      </c>
      <c r="C34" s="6" t="n">
        <v>34148518</v>
      </c>
    </row>
    <row r="35">
      <c r="A35" s="4" t="inlineStr">
        <is>
          <t>Auditor Name</t>
        </is>
      </c>
      <c r="B35" s="4" t="inlineStr">
        <is>
          <t>DAVIDSON &amp; COMPANY LLP</t>
        </is>
      </c>
    </row>
    <row r="36">
      <c r="A36" s="4" t="inlineStr">
        <is>
          <t>Auditor Location</t>
        </is>
      </c>
      <c r="B36" s="4" t="inlineStr">
        <is>
          <t>Canada</t>
        </is>
      </c>
    </row>
    <row r="37">
      <c r="A37" s="4" t="inlineStr">
        <is>
          <t>Auditor Firm ID</t>
        </is>
      </c>
      <c r="B37" s="4" t="inlineStr">
        <is>
          <t>7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79" customWidth="1" min="2" max="2"/>
  </cols>
  <sheetData>
    <row r="1">
      <c r="A1" s="1" t="inlineStr">
        <is>
          <t>Stock Options</t>
        </is>
      </c>
      <c r="B1" s="2" t="inlineStr">
        <is>
          <t>12 Months Ended</t>
        </is>
      </c>
    </row>
    <row r="2">
      <c r="B2" s="2" t="inlineStr">
        <is>
          <t>Dec. 31, 2021</t>
        </is>
      </c>
    </row>
    <row r="3">
      <c r="A3" s="3" t="inlineStr">
        <is>
          <t>Stock Options</t>
        </is>
      </c>
    </row>
    <row r="4">
      <c r="A4" s="4" t="inlineStr">
        <is>
          <t>Stock Options</t>
        </is>
      </c>
      <c r="B4" s="4" t="inlineStr">
        <is>
          <t>4. Stock
Options At
December 31, 2021, and December 31, 2020, there were no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1</t>
        </is>
      </c>
    </row>
    <row r="3">
      <c r="A3" s="3" t="inlineStr">
        <is>
          <t>Common Stock</t>
        </is>
      </c>
    </row>
    <row r="4">
      <c r="A4" s="4" t="inlineStr">
        <is>
          <t>Common Stock</t>
        </is>
      </c>
      <c r="B4" s="4" t="inlineStr">
        <is>
          <t>5.
Common Stock During
the year ended December 31, 2021, the Company issued 29,537,848 14,065,923 662,251 107,800 480,960 130,947 74,762 149,124 During
the year ended December 31, 2020, the Company issued 3,576,6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5" customWidth="1" min="2" max="2"/>
  </cols>
  <sheetData>
    <row r="1">
      <c r="A1" s="1" t="inlineStr">
        <is>
          <t>Segmented Information</t>
        </is>
      </c>
      <c r="B1" s="2" t="inlineStr">
        <is>
          <t>12 Months Ended</t>
        </is>
      </c>
    </row>
    <row r="2">
      <c r="B2" s="2" t="inlineStr">
        <is>
          <t>Dec. 31, 2021</t>
        </is>
      </c>
    </row>
    <row r="3">
      <c r="A3" s="3" t="inlineStr">
        <is>
          <t>Segment Reporting [Abstract]</t>
        </is>
      </c>
    </row>
    <row r="4">
      <c r="A4" s="4" t="inlineStr">
        <is>
          <t>Segmented Information</t>
        </is>
      </c>
      <c r="B4" s="4" t="inlineStr">
        <is>
          <t>6.
Segmented Information The
Company has no reportable seg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7. Income
Taxes Income
tax benefits attributable to losses from operations in the United States of America was $Nil for the years ended December 31, 2021 and
2020, and differed from the amounts computed by applying the United States of America combined federal and Utah tax rate of 24.91
Schedule of income tax expense benefit
2021 2020
Income (loss) for the year before income taxes $ (12,116,448 ) $ (477,596 )
Computed expected tax expense (benefit) $ (3,018,268 ) $ (118,972 )
Non-deductible expenses 3,102,197 86,519
Change in tax rates — —
True up of prior-year provision to statutory tax returns 23,150 (41,753 )
Change in valuation allowance (107,079 ) 74,206
Income tax expense $ — $ — The
Company’s deferred tax assets that have not been recognized are as follows:
Schedule of deferred tax assets
Start-up costs $ 196,402 $ 303,476
Valuation allowance (196,402 ) (303,476 )
Deferred tax assets (liabilities) $ — $ — A
full valuation allowance has been provided because the Company has a history of losses as evidenced by its accumulated deficit. At December
31, 2021, and December 31, 2020, the Company had deductible temporary differences of $ 788,429 1,218,26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and Amounts Due to Related Parties</t>
        </is>
      </c>
      <c r="B1" s="2" t="inlineStr">
        <is>
          <t>12 Months Ended</t>
        </is>
      </c>
    </row>
    <row r="2">
      <c r="B2" s="2" t="inlineStr">
        <is>
          <t>Dec. 31, 2021</t>
        </is>
      </c>
    </row>
    <row r="3">
      <c r="A3" s="3" t="inlineStr">
        <is>
          <t>Related Party Transactions [Abstract]</t>
        </is>
      </c>
    </row>
    <row r="4">
      <c r="A4" s="4" t="inlineStr">
        <is>
          <t>Related Party Transactions and Amounts Due to Related Parties</t>
        </is>
      </c>
      <c r="B4" s="4" t="inlineStr">
        <is>
          <t>8. Related
Party Transactions and Amounts Due to Related Parties At
December 31, 2021, and December 31, 2020, the Company had amounts due to related parties of $ 34,494 352,651 A
company controlled by our chief executive officer was owed $ 34,494 3,488 64,482 11,888 A
former director was owed $nil 0 60,000 1,500,000 712,800 652,800 A
former director and related entities were owed $nil 0 579,088 During
the year ended December 31, 2021, $ 220,071 130,947 89,124 436,492 207,421 12,650 During
the year ended December 31, 2021, amounts due to the the former director and related entities of $ 369,888 0 206,302 163,5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Loans</t>
        </is>
      </c>
      <c r="B1" s="2" t="inlineStr">
        <is>
          <t>12 Months Ended</t>
        </is>
      </c>
    </row>
    <row r="2">
      <c r="B2" s="2" t="inlineStr">
        <is>
          <t>Dec. 31, 2021</t>
        </is>
      </c>
    </row>
    <row r="3">
      <c r="A3" s="3" t="inlineStr">
        <is>
          <t>Convertible Loans</t>
        </is>
      </c>
    </row>
    <row r="4">
      <c r="A4" s="4" t="inlineStr">
        <is>
          <t>Convertible Loans</t>
        </is>
      </c>
      <c r="B4" s="4" t="inlineStr">
        <is>
          <t>9. Convertible
Loans On
May 18, 2016, the Company issued a convertible promissory note to CaiE that accrued 10 50,000 0.20 March
31, 2021 no 1,250 5,000 0 50,000 On
October 12, 2018, the Company issued a convertible note to CaiE that accrued 10 57,800 0.20 March
31, 2021 0 57,800 1,445 5,780 0 57,800 On
July 23, 2021, CaiE settled a total of $ 146,712 107,800 38,912 359,3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1</t>
        </is>
      </c>
    </row>
    <row r="3">
      <c r="A3" s="3" t="inlineStr">
        <is>
          <t>Other Income</t>
        </is>
      </c>
    </row>
    <row r="4">
      <c r="A4" s="4" t="inlineStr">
        <is>
          <t>Other Income</t>
        </is>
      </c>
      <c r="B4" s="4" t="inlineStr">
        <is>
          <t>10.
Other Income During
the year ended December 31, 2021, the Company recognized other income in the amount of $ 458,833 206,302 163,586 88,9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1.
Subsequent Events The
Company evaluated its December 31, 2021, financial statements for subsequent events through the date the financial statements were issued.
The Company is not aware of any subsequent events which would require recognition or disclosure in the financial statements except as
provided below: On
April 19, 2022, the Company secured a loan of $ 20,24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a) Basis
of presentation The
Company is in the process of evaluating business opportunities and has minimal operating expenses. Our fiscal year end is December 31.
The accompanying financial statements of Arvana Inc. for the years ended December 31, 2021 and 2020 have been prepared in accordance
with accounting principles generally accepted in the United States (“US GAAP”) for financial information with the instructions
to Form 10-K and Regulation S-K. Results are not necessarily indicative of results which may be achieved in the future.</t>
        </is>
      </c>
    </row>
    <row r="5">
      <c r="A5" s="4" t="inlineStr">
        <is>
          <t>Estimates</t>
        </is>
      </c>
      <c r="B5" s="4" t="inlineStr">
        <is>
          <t>b)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Foreign currency translation and transactions</t>
        </is>
      </c>
      <c r="B6" s="4" t="inlineStr">
        <is>
          <t>c) Foreign
currency translation and transactions Transactions
conducted in foreign currencies are recorded using the exchange rate in effect on the transaction date. At the period end, monetary assets
and liabilities are translated to the functional currency of each entity using the exchange rate in effect at the period end date. Transaction
gains and losses are recorded in foreign exchange gain or loss in the statement of operations and comprehensive loss.</t>
        </is>
      </c>
    </row>
    <row r="7">
      <c r="A7" s="4" t="inlineStr">
        <is>
          <t>Comprehensive income (loss)</t>
        </is>
      </c>
      <c r="B7" s="4" t="inlineStr">
        <is>
          <t>d) Comprehensive
income (loss) The
Company considers comprehensive income (loss) as a change in equity (net assets) of a business entity during a period from transactions
and other events and circumstances from non-owner sources. It includes all changes in equity during a period except those resulting from
investments by owners and distributions to owners.</t>
        </is>
      </c>
    </row>
    <row r="8">
      <c r="A8" s="4" t="inlineStr">
        <is>
          <t>Cash equivalents</t>
        </is>
      </c>
      <c r="B8" s="4" t="inlineStr">
        <is>
          <t>e) Cash
equivalents The
Company considers all highly-liquid investments, with terms to maturity of three months or less when acquired, to be cash equivalents.
The Company did not have any cash equivalents as at December 31, 2021. 0</t>
        </is>
      </c>
    </row>
    <row r="9">
      <c r="A9" s="4" t="inlineStr">
        <is>
          <t>Financial instruments</t>
        </is>
      </c>
      <c r="B9" s="4" t="inlineStr">
        <is>
          <t>f)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convertible loans, loans payable and amounts due to related parties - the carrying amount approximates
fair value due to the short-term nature of the obligations. The
estimated fair values of the Company's financial instruments as of December 31, 2021 and December 31, 2020 follows:
Estimated fair values
December 31, 2021 December 31, 2020
Carrying Amount Fair Value Carrying Amount Fair Value
Cash $ 3,340 $ 3,340 $ 4,994 $ 4,994
Accounts payable and accrued liabilities 54,931 54,931 867,710 867,710
Convertible loans — — 107,800 107,800
Loans payable to stockholders 15,500 15,500 522,552 522,552
Loans payable to related party 300 300 130,677 130,677
Loans payable — — 74,664 74,664
Amounts due to related parties $ 34,194 $ 34,194 $ 352,651 $ 352,651 The
following table presents information about the assets that are measured at fair value on a recurring basis as of December 31, 2021,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Fair Value, Assets Measured on Recurring Basis
December 31, 2021 Quoted Prices Significant Significant
Assets:
Cash $ 3,340 $ 3,340 $ — $ — The
fair value of cash is determined through market, observable and corroborated sources.</t>
        </is>
      </c>
    </row>
    <row r="10">
      <c r="A10" s="4" t="inlineStr">
        <is>
          <t>Concentration of credit risk</t>
        </is>
      </c>
      <c r="B10" s="4" t="inlineStr">
        <is>
          <t>g) Concentration
of credit risk Financial
instruments that potentially subject the Company to concentrations of credit risk consist of cash. The Company maintains cash in bank
accounts that, at times, may exceed federally-insured limits. The Company has not experienced any losses in such accounts and believes
it is not exposed to any significant risks on its cash in bank accounts.</t>
        </is>
      </c>
    </row>
    <row r="11">
      <c r="A11" s="4" t="inlineStr">
        <is>
          <t>Income taxes</t>
        </is>
      </c>
      <c r="B11" s="4" t="inlineStr">
        <is>
          <t>h)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row r="12">
      <c r="A12" s="4" t="inlineStr">
        <is>
          <t>Stock-based compensation</t>
        </is>
      </c>
      <c r="B12" s="4" t="inlineStr">
        <is>
          <t>i) Stock-based
compensation The
Company accounts for all stock-based payments to employees and non-employees under ASC 718 “Stock Compensation,” using the
fair value method. Under the fair value method, stock-based payments are measured at the fair value of the consideration received, or
the fair value of the equity instruments issued, or liabilities incurred, whichever is more reliably measurable. The cost of stock-based
payments to non-employees that are fully vested and non-forfeitable at the grant date is measured and recognized at that date.</t>
        </is>
      </c>
    </row>
    <row r="13">
      <c r="A13" s="4" t="inlineStr">
        <is>
          <t>Beneficial conversion feature</t>
        </is>
      </c>
      <c r="B13" s="4" t="inlineStr">
        <is>
          <t>j) Beneficial
conversion feature From
time-to-time, the Company may issue convertible notes that may have conversion prices that create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The intrinsic value of the beneficial conversion feature is recorded as a debt discount with a corresponding amount to
additional paid in capital. The debt discount is amortized to interest expense over the life of the note using the effective interest
method.</t>
        </is>
      </c>
    </row>
    <row r="14">
      <c r="A14" s="4" t="inlineStr">
        <is>
          <t>Earnings (loss) per share</t>
        </is>
      </c>
      <c r="B14" s="4" t="inlineStr">
        <is>
          <t>k) Earnings
(loss) per share Basic
earnings (loss) per share are computed using the weighted average number of common shares outstanding during the year. Diluted earnings
(loss) per share are computed using the weighted average number of common shares and potentially dilutive common stock equivalents, including
stock options and warrants. There were no</t>
        </is>
      </c>
    </row>
    <row r="15">
      <c r="A15" s="4" t="inlineStr">
        <is>
          <t>Recent accounting pronouncements</t>
        </is>
      </c>
      <c r="B15" s="4" t="inlineStr">
        <is>
          <t>l) Recent
accounting pronouncements New
and amended standards adopted by the Company The
following new and amended standards were adopted by the Company for the first time in this reporting period. In
June 2016, the Financial Accounting Standards Board (FASB) issued Accounting Standards Updates ASU 2016-13, Financial Instruments—Credit
Losses (Topic 326): Measurement of Credit Losses on Financial Instruments, requiring certain changes to the recognition and measurement
as well as disclosure of incurred and expected credit losses. In November 2018, the FASB issued ASU 2018-19 to clarify certain aspects
of the new current expected credit losses impairment model in ASU 2016-13. ASU 2018-19 points out that operating lease receivables are
within the scope of ASC 842 rather than ASC 326. The standard became effective for the Company beginning January 1, 2020. The adoption
of this standard did not have a material impact on the Company’s results of operations, financial condition, cash flows, and financial
statement disclosures. In
August 2018, the Financial Accounting Standards Board (FASB) issued Accounting Standards Updates ASU 2018-13, which changes the fair
value measurement disclosure requirements of ASC 820. The standard became effective for the Company beginning January 1, 2020. The amendments
in this ASU are the result of a broader disclosure project called FASB Concepts Statement, Conceptual Framework for Financial Reporting
— Chapter 8: Notes to Financial Statements. The adoption of this standard did not have a material impact on the Company’s
results of operations, financial condition, cash flows, and financial statement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stimated fair values</t>
        </is>
      </c>
      <c r="B4" s="4" t="inlineStr">
        <is>
          <t xml:space="preserve">Estimated fair values
December 31, 2021 December 31, 2020
Carrying Amount Fair Value Carrying Amount Fair Value
Cash $ 3,340 $ 3,340 $ 4,994 $ 4,994
Accounts payable and accrued liabilities 54,931 54,931 867,710 867,710
Convertible loans — — 107,800 107,800
Loans payable to stockholders 15,500 15,500 522,552 522,552
Loans payable to related party 300 300 130,677 130,677
Loans payable — — 74,664 74,664
Amounts due to related parties $ 34,194 $ 34,194 $ 352,651 $ 352,651 </t>
        </is>
      </c>
    </row>
    <row r="5">
      <c r="A5" s="4" t="inlineStr">
        <is>
          <t>Fair Value, Assets Measured on Recurring Basis</t>
        </is>
      </c>
      <c r="B5" s="4" t="inlineStr">
        <is>
          <t xml:space="preserve">Fair Value, Assets Measured on Recurring Basis
December 31, 2021 Quoted Prices Significant Significant
Assets:
Cash $ 3,340 $ 3,340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3340</v>
      </c>
      <c r="C3" s="5" t="n">
        <v>4994</v>
      </c>
    </row>
    <row r="4">
      <c r="A4" s="4" t="inlineStr">
        <is>
          <t>Total assets</t>
        </is>
      </c>
      <c r="B4" s="6" t="n">
        <v>3340</v>
      </c>
      <c r="C4" s="6" t="n">
        <v>4994</v>
      </c>
    </row>
    <row r="5">
      <c r="A5" s="3" t="inlineStr">
        <is>
          <t>Current liabilities</t>
        </is>
      </c>
    </row>
    <row r="6">
      <c r="A6" s="4" t="inlineStr">
        <is>
          <t>Accounts payable and accrued liabilities</t>
        </is>
      </c>
      <c r="B6" s="6" t="n">
        <v>54931</v>
      </c>
      <c r="C6" s="6" t="n">
        <v>867710</v>
      </c>
    </row>
    <row r="7">
      <c r="A7" s="4" t="inlineStr">
        <is>
          <t>Convertible loans (Note 9)</t>
        </is>
      </c>
      <c r="B7" s="6" t="n">
        <v>0</v>
      </c>
      <c r="C7" s="6" t="n">
        <v>107800</v>
      </c>
    </row>
    <row r="8">
      <c r="A8" s="4" t="inlineStr">
        <is>
          <t>Loans payable to stockholders (Note 3)</t>
        </is>
      </c>
      <c r="B8" s="6" t="n">
        <v>15500</v>
      </c>
      <c r="C8" s="6" t="n">
        <v>522552</v>
      </c>
    </row>
    <row r="9">
      <c r="A9" s="4" t="inlineStr">
        <is>
          <t>Loans payable to related party (Note 3)</t>
        </is>
      </c>
      <c r="B9" s="6" t="n">
        <v>300</v>
      </c>
      <c r="C9" s="6" t="n">
        <v>130677</v>
      </c>
    </row>
    <row r="10">
      <c r="A10" s="4" t="inlineStr">
        <is>
          <t>Loans payable (Note 3)</t>
        </is>
      </c>
      <c r="B10" s="6" t="n">
        <v>0</v>
      </c>
      <c r="C10" s="6" t="n">
        <v>74664</v>
      </c>
    </row>
    <row r="11">
      <c r="A11" s="4" t="inlineStr">
        <is>
          <t>Amounts due to related parties (Note 8)</t>
        </is>
      </c>
      <c r="B11" s="6" t="n">
        <v>34194</v>
      </c>
      <c r="C11" s="6" t="n">
        <v>352651</v>
      </c>
    </row>
    <row r="12">
      <c r="A12" s="4" t="inlineStr">
        <is>
          <t>Total current liabilities</t>
        </is>
      </c>
      <c r="B12" s="6" t="n">
        <v>104925</v>
      </c>
      <c r="C12" s="6" t="n">
        <v>2056054</v>
      </c>
    </row>
    <row r="13">
      <c r="A13" s="3" t="inlineStr">
        <is>
          <t>Stockholders' deficiency</t>
        </is>
      </c>
    </row>
    <row r="14">
      <c r="A14" s="4" t="inlineStr">
        <is>
          <t>Common stock, $0.001 par value 500,000,000 authorized, 34,148,518 and 4,610,670 shares issued and outstanding at December 31, 2021 and 2020, respectively</t>
        </is>
      </c>
      <c r="B14" s="6" t="n">
        <v>34149</v>
      </c>
      <c r="C14" s="6" t="n">
        <v>4611</v>
      </c>
    </row>
    <row r="15">
      <c r="A15" s="4" t="inlineStr">
        <is>
          <t>Additional paid-in capital</t>
        </is>
      </c>
      <c r="B15" s="6" t="n">
        <v>35956574</v>
      </c>
      <c r="C15" s="6" t="n">
        <v>21290189</v>
      </c>
    </row>
    <row r="16">
      <c r="A16" s="4" t="inlineStr">
        <is>
          <t>Deficit</t>
        </is>
      </c>
      <c r="B16" s="6" t="n">
        <v>-36088972</v>
      </c>
      <c r="C16" s="6" t="n">
        <v>-23972524</v>
      </c>
    </row>
    <row r="17">
      <c r="A17" s="4" t="inlineStr">
        <is>
          <t xml:space="preserve">Total Stockholders' deficiency before treasury stock </t>
        </is>
      </c>
      <c r="B17" s="6" t="n">
        <v>-98249</v>
      </c>
      <c r="C17" s="6" t="n">
        <v>-2047724</v>
      </c>
    </row>
    <row r="18">
      <c r="A18" s="4" t="inlineStr">
        <is>
          <t>Less: Treasury stock – 2,085 common shares at December 31, 2021 and 2020, respectively</t>
        </is>
      </c>
      <c r="B18" s="6" t="n">
        <v>-3336</v>
      </c>
      <c r="C18" s="6" t="n">
        <v>-3336</v>
      </c>
    </row>
    <row r="19">
      <c r="A19" s="4" t="inlineStr">
        <is>
          <t>Total stockholders’ deficiency</t>
        </is>
      </c>
      <c r="B19" s="6" t="n">
        <v>-101585</v>
      </c>
      <c r="C19" s="6" t="n">
        <v>-2051060</v>
      </c>
    </row>
    <row r="20">
      <c r="A20" s="4" t="inlineStr">
        <is>
          <t xml:space="preserve"> Total liabilities and stockholders’ deficit</t>
        </is>
      </c>
      <c r="B20" s="5" t="n">
        <v>3340</v>
      </c>
      <c r="C20" s="5" t="n">
        <v>4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 benefit</t>
        </is>
      </c>
      <c r="B4" s="4" t="inlineStr">
        <is>
          <t xml:space="preserve">Schedule of income tax expense benefit
2021 2020
Income (loss) for the year before income taxes $ (12,116,448 ) $ (477,596 )
Computed expected tax expense (benefit) $ (3,018,268 ) $ (118,972 )
Non-deductible expenses 3,102,197 86,519
Change in tax rates — —
True up of prior-year provision to statutory tax returns 23,150 (41,753 )
Change in valuation allowance (107,079 ) 74,206
Income tax expense $ — $ — </t>
        </is>
      </c>
    </row>
    <row r="5">
      <c r="A5" s="4" t="inlineStr">
        <is>
          <t>Schedule of deferred tax assets</t>
        </is>
      </c>
      <c r="B5" s="4" t="inlineStr">
        <is>
          <t xml:space="preserve">Schedule of deferred tax assets
Start-up costs $ 196,402 $ 303,476
Valuation allowance (196,402 ) (303,476 )
Deferred tax assets (liabilitie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Ability to Continue as a Going Concern (Details Narrative) - USD ($)</t>
        </is>
      </c>
      <c r="B1" s="2" t="inlineStr">
        <is>
          <t>12 Months Ended</t>
        </is>
      </c>
    </row>
    <row r="2">
      <c r="B2" s="2" t="inlineStr">
        <is>
          <t>Dec. 31, 2021</t>
        </is>
      </c>
      <c r="C2" s="2" t="inlineStr">
        <is>
          <t>Dec. 31, 2020</t>
        </is>
      </c>
    </row>
    <row r="3">
      <c r="A3" s="3" t="inlineStr">
        <is>
          <t>Nature Of Business And Ability To Continue As Going Concern</t>
        </is>
      </c>
    </row>
    <row r="4">
      <c r="A4" s="4" t="inlineStr">
        <is>
          <t>Net loss</t>
        </is>
      </c>
      <c r="B4" s="5" t="n">
        <v>12116448</v>
      </c>
      <c r="C4" s="5" t="n">
        <v>477596</v>
      </c>
    </row>
    <row r="5">
      <c r="A5" s="4" t="inlineStr">
        <is>
          <t>Working capital deficiency</t>
        </is>
      </c>
      <c r="B5" s="5" t="n">
        <v>10158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Estimated Fair Value (Details) - USD ($)</t>
        </is>
      </c>
      <c r="B1" s="2" t="inlineStr">
        <is>
          <t>Dec. 31, 2021</t>
        </is>
      </c>
      <c r="C1" s="2" t="inlineStr">
        <is>
          <t>Jul. 23, 2021</t>
        </is>
      </c>
      <c r="D1" s="2" t="inlineStr">
        <is>
          <t>Dec. 31, 2020</t>
        </is>
      </c>
      <c r="E1" s="2" t="inlineStr">
        <is>
          <t>Nov. 10, 2020</t>
        </is>
      </c>
    </row>
    <row r="2">
      <c r="A2" s="3" t="inlineStr">
        <is>
          <t>Debt Securities, Held-to-maturity, Allowance for Credit Loss [Line Items]</t>
        </is>
      </c>
    </row>
    <row r="3">
      <c r="A3" s="4" t="inlineStr">
        <is>
          <t>Cash</t>
        </is>
      </c>
      <c r="B3" s="5" t="n">
        <v>3340</v>
      </c>
      <c r="D3" s="5" t="n">
        <v>4994</v>
      </c>
    </row>
    <row r="4">
      <c r="A4" s="4" t="inlineStr">
        <is>
          <t>Accounts payable and accrued liabilities</t>
        </is>
      </c>
      <c r="B4" s="6" t="n">
        <v>54931</v>
      </c>
      <c r="D4" s="6" t="n">
        <v>867710</v>
      </c>
    </row>
    <row r="5">
      <c r="A5" s="4" t="inlineStr">
        <is>
          <t>Convertible loans</t>
        </is>
      </c>
      <c r="B5" s="6" t="n">
        <v>0</v>
      </c>
      <c r="D5" s="6" t="n">
        <v>107800</v>
      </c>
    </row>
    <row r="6">
      <c r="A6" s="4" t="inlineStr">
        <is>
          <t>Loans payable to stockholders</t>
        </is>
      </c>
      <c r="B6" s="6" t="n">
        <v>92935</v>
      </c>
    </row>
    <row r="7">
      <c r="A7" s="4" t="inlineStr">
        <is>
          <t>Loans payable to related party</t>
        </is>
      </c>
      <c r="B7" s="6" t="n">
        <v>130947</v>
      </c>
      <c r="C7" s="5" t="n">
        <v>130947</v>
      </c>
    </row>
    <row r="8">
      <c r="A8" s="4" t="inlineStr">
        <is>
          <t>Loans payable</t>
        </is>
      </c>
      <c r="B8" s="6" t="n">
        <v>74762</v>
      </c>
      <c r="E8" s="5" t="n">
        <v>224560</v>
      </c>
    </row>
    <row r="9">
      <c r="A9" s="4" t="inlineStr">
        <is>
          <t>Amounts due to related parties</t>
        </is>
      </c>
      <c r="E9" s="5" t="n">
        <v>36000</v>
      </c>
    </row>
    <row r="10">
      <c r="A10" s="4" t="inlineStr">
        <is>
          <t>Carrying Amount [Member]</t>
        </is>
      </c>
    </row>
    <row r="11">
      <c r="A11" s="3" t="inlineStr">
        <is>
          <t>Debt Securities, Held-to-maturity, Allowance for Credit Loss [Line Items]</t>
        </is>
      </c>
    </row>
    <row r="12">
      <c r="A12" s="4" t="inlineStr">
        <is>
          <t>Cash</t>
        </is>
      </c>
      <c r="B12" s="6" t="n">
        <v>3340</v>
      </c>
      <c r="D12" s="6" t="n">
        <v>4994</v>
      </c>
    </row>
    <row r="13">
      <c r="A13" s="4" t="inlineStr">
        <is>
          <t>Accounts payable and accrued liabilities</t>
        </is>
      </c>
      <c r="B13" s="6" t="n">
        <v>54931</v>
      </c>
      <c r="D13" s="6" t="n">
        <v>867710</v>
      </c>
    </row>
    <row r="14">
      <c r="A14" s="4" t="inlineStr">
        <is>
          <t>Convertible loans</t>
        </is>
      </c>
      <c r="B14" s="6" t="n">
        <v>0</v>
      </c>
      <c r="D14" s="6" t="n">
        <v>107800</v>
      </c>
    </row>
    <row r="15">
      <c r="A15" s="4" t="inlineStr">
        <is>
          <t>Loans payable to stockholders</t>
        </is>
      </c>
      <c r="B15" s="6" t="n">
        <v>15500</v>
      </c>
      <c r="D15" s="6" t="n">
        <v>522552</v>
      </c>
    </row>
    <row r="16">
      <c r="A16" s="4" t="inlineStr">
        <is>
          <t>Loans payable to related party</t>
        </is>
      </c>
      <c r="B16" s="6" t="n">
        <v>300</v>
      </c>
      <c r="D16" s="6" t="n">
        <v>130677</v>
      </c>
    </row>
    <row r="17">
      <c r="A17" s="4" t="inlineStr">
        <is>
          <t>Loans payable</t>
        </is>
      </c>
      <c r="B17" s="6" t="n">
        <v>0</v>
      </c>
      <c r="D17" s="6" t="n">
        <v>74664</v>
      </c>
    </row>
    <row r="18">
      <c r="A18" s="4" t="inlineStr">
        <is>
          <t>Amounts due to related parties</t>
        </is>
      </c>
      <c r="B18" s="6" t="n">
        <v>34194</v>
      </c>
      <c r="D18" s="6" t="n">
        <v>352651</v>
      </c>
    </row>
    <row r="19">
      <c r="A19" s="4" t="inlineStr">
        <is>
          <t>Fair Value [Member]</t>
        </is>
      </c>
    </row>
    <row r="20">
      <c r="A20" s="3" t="inlineStr">
        <is>
          <t>Debt Securities, Held-to-maturity, Allowance for Credit Loss [Line Items]</t>
        </is>
      </c>
    </row>
    <row r="21">
      <c r="A21" s="4" t="inlineStr">
        <is>
          <t>Cash</t>
        </is>
      </c>
      <c r="B21" s="6" t="n">
        <v>3340</v>
      </c>
      <c r="D21" s="6" t="n">
        <v>4994</v>
      </c>
    </row>
    <row r="22">
      <c r="A22" s="4" t="inlineStr">
        <is>
          <t>Accounts payable and accrued liabilities</t>
        </is>
      </c>
      <c r="B22" s="6" t="n">
        <v>54931</v>
      </c>
      <c r="D22" s="6" t="n">
        <v>867710</v>
      </c>
    </row>
    <row r="23">
      <c r="A23" s="4" t="inlineStr">
        <is>
          <t>Convertible loans</t>
        </is>
      </c>
      <c r="B23" s="6" t="n">
        <v>0</v>
      </c>
      <c r="D23" s="6" t="n">
        <v>107800</v>
      </c>
    </row>
    <row r="24">
      <c r="A24" s="4" t="inlineStr">
        <is>
          <t>Loans payable to stockholders</t>
        </is>
      </c>
      <c r="B24" s="6" t="n">
        <v>15500</v>
      </c>
      <c r="D24" s="6" t="n">
        <v>522552</v>
      </c>
    </row>
    <row r="25">
      <c r="A25" s="4" t="inlineStr">
        <is>
          <t>Loans payable to related party</t>
        </is>
      </c>
      <c r="B25" s="6" t="n">
        <v>300</v>
      </c>
      <c r="D25" s="6" t="n">
        <v>130677</v>
      </c>
    </row>
    <row r="26">
      <c r="A26" s="4" t="inlineStr">
        <is>
          <t>Loans payable</t>
        </is>
      </c>
      <c r="B26" s="6" t="n">
        <v>0</v>
      </c>
      <c r="D26" s="6" t="n">
        <v>74664</v>
      </c>
    </row>
    <row r="27">
      <c r="A27" s="4" t="inlineStr">
        <is>
          <t>Amounts due to related parties</t>
        </is>
      </c>
      <c r="B27" s="5" t="n">
        <v>34194</v>
      </c>
      <c r="D27" s="5" t="n">
        <v>35265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Assets Measured on Recurring Basis (Details) - USD ($)</t>
        </is>
      </c>
      <c r="B1" s="2" t="inlineStr">
        <is>
          <t>Dec. 31, 2021</t>
        </is>
      </c>
      <c r="C1" s="2" t="inlineStr">
        <is>
          <t>Dec. 31, 2020</t>
        </is>
      </c>
    </row>
    <row r="2">
      <c r="A2" s="3" t="inlineStr">
        <is>
          <t>Defined Benefit Plan Disclosure [Line Items]</t>
        </is>
      </c>
    </row>
    <row r="3">
      <c r="A3" s="4" t="inlineStr">
        <is>
          <t>Cash</t>
        </is>
      </c>
      <c r="B3" s="5" t="n">
        <v>3340</v>
      </c>
      <c r="C3" s="5" t="n">
        <v>4994</v>
      </c>
    </row>
    <row r="4">
      <c r="A4" s="4" t="inlineStr">
        <is>
          <t>Fair Value, Inputs, Level 1 [Member]</t>
        </is>
      </c>
    </row>
    <row r="5">
      <c r="A5" s="3" t="inlineStr">
        <is>
          <t>Defined Benefit Plan Disclosure [Line Items]</t>
        </is>
      </c>
    </row>
    <row r="6">
      <c r="A6" s="4" t="inlineStr">
        <is>
          <t>Cash</t>
        </is>
      </c>
      <c r="B6" s="6" t="n">
        <v>3340</v>
      </c>
    </row>
    <row r="7">
      <c r="A7" s="4" t="inlineStr">
        <is>
          <t>Fair Value, Inputs, Level 2 [Member]</t>
        </is>
      </c>
    </row>
    <row r="8">
      <c r="A8" s="3" t="inlineStr">
        <is>
          <t>Defined Benefit Plan Disclosure [Line Items]</t>
        </is>
      </c>
    </row>
    <row r="9">
      <c r="A9" s="4" t="inlineStr">
        <is>
          <t>Cash</t>
        </is>
      </c>
      <c r="B9" s="6" t="n">
        <v>0</v>
      </c>
    </row>
    <row r="10">
      <c r="A10" s="4" t="inlineStr">
        <is>
          <t>Fair Value, Inputs, Level 3 [Member]</t>
        </is>
      </c>
    </row>
    <row r="11">
      <c r="A11" s="3" t="inlineStr">
        <is>
          <t>Defined Benefit Plan Disclosure [Line Items]</t>
        </is>
      </c>
    </row>
    <row r="12">
      <c r="A12" s="4" t="inlineStr">
        <is>
          <t>Cash</t>
        </is>
      </c>
      <c r="B12"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1</t>
        </is>
      </c>
      <c r="C1" s="2" t="inlineStr">
        <is>
          <t>Dec. 31, 2020</t>
        </is>
      </c>
    </row>
    <row r="2">
      <c r="A2" s="3" t="inlineStr">
        <is>
          <t>Accounting Policies [Abstract]</t>
        </is>
      </c>
    </row>
    <row r="3">
      <c r="A3" s="4" t="inlineStr">
        <is>
          <t>Cash equivalents</t>
        </is>
      </c>
      <c r="B3" s="5" t="n">
        <v>0</v>
      </c>
    </row>
    <row r="4">
      <c r="A4" s="4" t="inlineStr">
        <is>
          <t>Stock options outstanding</t>
        </is>
      </c>
      <c r="B4" s="6" t="n">
        <v>0</v>
      </c>
      <c r="C4"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Payable (Details Narrative) - USD ($)</t>
        </is>
      </c>
      <c r="B1" s="2" t="inlineStr">
        <is>
          <t>Nov. 10, 2020</t>
        </is>
      </c>
      <c r="C1" s="2" t="inlineStr">
        <is>
          <t>Jul. 23, 2021</t>
        </is>
      </c>
      <c r="D1" s="2" t="inlineStr">
        <is>
          <t>Mar. 30, 2020</t>
        </is>
      </c>
      <c r="E1" s="2" t="inlineStr">
        <is>
          <t>Dec. 31, 2021</t>
        </is>
      </c>
      <c r="F1" s="2" t="inlineStr">
        <is>
          <t>Dec. 31, 2020</t>
        </is>
      </c>
      <c r="G1" s="2" t="inlineStr">
        <is>
          <t>Mar. 04, 2020</t>
        </is>
      </c>
      <c r="H1" s="2" t="inlineStr">
        <is>
          <t>Mar. 03, 2020</t>
        </is>
      </c>
    </row>
    <row r="2">
      <c r="A2" s="3" t="inlineStr">
        <is>
          <t>Loans Payable</t>
        </is>
      </c>
    </row>
    <row r="3">
      <c r="A3" s="4" t="inlineStr">
        <is>
          <t>Loans received from stockholders</t>
        </is>
      </c>
      <c r="E3" s="5" t="n">
        <v>15500</v>
      </c>
      <c r="F3" s="5" t="n">
        <v>522552</v>
      </c>
    </row>
    <row r="4">
      <c r="A4" s="4" t="inlineStr">
        <is>
          <t>Loans received from related parties</t>
        </is>
      </c>
      <c r="E4" s="6" t="n">
        <v>300</v>
      </c>
      <c r="F4" s="6" t="n">
        <v>130677</v>
      </c>
    </row>
    <row r="5">
      <c r="A5" s="4" t="inlineStr">
        <is>
          <t>Loans received from unrelated third parties</t>
        </is>
      </c>
      <c r="E5" s="5" t="n">
        <v>0</v>
      </c>
      <c r="F5" s="6" t="n">
        <v>74664</v>
      </c>
    </row>
    <row r="6">
      <c r="A6" s="4" t="inlineStr">
        <is>
          <t>Interst rate</t>
        </is>
      </c>
      <c r="E6" s="4" t="inlineStr">
        <is>
          <t>6.00%</t>
        </is>
      </c>
    </row>
    <row r="7">
      <c r="A7" s="4" t="inlineStr">
        <is>
          <t>Loans payable</t>
        </is>
      </c>
      <c r="E7" s="5" t="n">
        <v>92935</v>
      </c>
    </row>
    <row r="8">
      <c r="A8" s="4" t="inlineStr">
        <is>
          <t>Accrued interest</t>
        </is>
      </c>
      <c r="C8" s="5" t="n">
        <v>89124</v>
      </c>
      <c r="E8" s="6" t="n">
        <v>85</v>
      </c>
      <c r="F8" s="6" t="n">
        <v>515263</v>
      </c>
    </row>
    <row r="9">
      <c r="A9" s="4" t="inlineStr">
        <is>
          <t>Interest expenses</t>
        </is>
      </c>
      <c r="E9" s="6" t="n">
        <v>19207</v>
      </c>
      <c r="F9" s="5" t="n">
        <v>51902</v>
      </c>
    </row>
    <row r="10">
      <c r="A10" s="4" t="inlineStr">
        <is>
          <t>Loan settled through issuance of common shares</t>
        </is>
      </c>
      <c r="D10" s="5" t="n">
        <v>60000</v>
      </c>
      <c r="E10" s="6" t="n">
        <v>50000</v>
      </c>
    </row>
    <row r="11">
      <c r="A11" s="4" t="inlineStr">
        <is>
          <t>Interest settled through issuance of common shares</t>
        </is>
      </c>
      <c r="D11" s="6" t="n">
        <v>37104</v>
      </c>
      <c r="E11" s="6" t="n">
        <v>38945</v>
      </c>
    </row>
    <row r="12">
      <c r="A12" s="4" t="inlineStr">
        <is>
          <t>Common shares issued for settlement of debt</t>
        </is>
      </c>
      <c r="G12" s="6" t="n">
        <v>971040</v>
      </c>
      <c r="H12" s="6" t="n">
        <v>971040</v>
      </c>
    </row>
    <row r="13">
      <c r="A13" s="4" t="inlineStr">
        <is>
          <t>Loss on settlement of debt</t>
        </is>
      </c>
      <c r="B13" s="5" t="n">
        <v>263165</v>
      </c>
      <c r="D13" s="5" t="n">
        <v>19421</v>
      </c>
    </row>
    <row r="14">
      <c r="A14" s="4" t="inlineStr">
        <is>
          <t>Loans payable to stockholders</t>
        </is>
      </c>
      <c r="C14" s="6" t="n">
        <v>480960</v>
      </c>
      <c r="E14" s="6" t="n">
        <v>480960</v>
      </c>
    </row>
    <row r="15">
      <c r="A15" s="4" t="inlineStr">
        <is>
          <t>Loans payable to related party</t>
        </is>
      </c>
      <c r="C15" s="6" t="n">
        <v>130947</v>
      </c>
      <c r="E15" s="6" t="n">
        <v>130947</v>
      </c>
    </row>
    <row r="16">
      <c r="A16" s="4" t="inlineStr">
        <is>
          <t>Accrued interest on loans payable</t>
        </is>
      </c>
      <c r="C16" s="5" t="n">
        <v>361283</v>
      </c>
    </row>
    <row r="17">
      <c r="A17" s="4" t="inlineStr">
        <is>
          <t>Number of shares issued for settlement debt</t>
        </is>
      </c>
      <c r="B17" s="6" t="n">
        <v>2605600</v>
      </c>
      <c r="C17" s="6" t="n">
        <v>21127123</v>
      </c>
    </row>
    <row r="18">
      <c r="A18" s="4" t="inlineStr">
        <is>
          <t>Accounts payable and accrued liabilities</t>
        </is>
      </c>
      <c r="C18" s="5" t="n">
        <v>262056</v>
      </c>
    </row>
    <row r="19">
      <c r="A19" s="4" t="inlineStr">
        <is>
          <t>Number of shares issued</t>
        </is>
      </c>
      <c r="C19" s="6" t="n">
        <v>6551392</v>
      </c>
    </row>
    <row r="20">
      <c r="A20" s="4" t="inlineStr">
        <is>
          <t>Due on loans</t>
        </is>
      </c>
      <c r="B20" s="5" t="n">
        <v>224560</v>
      </c>
      <c r="E20" s="5" t="n">
        <v>74762</v>
      </c>
    </row>
    <row r="21">
      <c r="A21" s="4" t="inlineStr">
        <is>
          <t>Due to related party</t>
        </is>
      </c>
      <c r="B21" s="5" t="n">
        <v>36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ock Options (Details Narrative) - shares</t>
        </is>
      </c>
      <c r="B1" s="2" t="inlineStr">
        <is>
          <t>12 Months Ended</t>
        </is>
      </c>
    </row>
    <row r="2">
      <c r="B2" s="2" t="inlineStr">
        <is>
          <t>Dec. 31, 2021</t>
        </is>
      </c>
      <c r="C2" s="2" t="inlineStr">
        <is>
          <t>Dec. 31, 2020</t>
        </is>
      </c>
    </row>
    <row r="3">
      <c r="A3" s="3" t="inlineStr">
        <is>
          <t>Stock Options</t>
        </is>
      </c>
    </row>
    <row r="4">
      <c r="A4" s="4" t="inlineStr">
        <is>
          <t>Stock options outstanding</t>
        </is>
      </c>
      <c r="B4" s="6" t="n">
        <v>0</v>
      </c>
      <c r="C4" s="6" t="n">
        <v>0</v>
      </c>
    </row>
    <row r="5">
      <c r="A5" s="4" t="inlineStr">
        <is>
          <t>Options granted</t>
        </is>
      </c>
      <c r="B5" s="6" t="n">
        <v>0</v>
      </c>
      <c r="C5" s="6" t="n">
        <v>0</v>
      </c>
    </row>
    <row r="6">
      <c r="A6" s="4" t="inlineStr">
        <is>
          <t>Options exercised</t>
        </is>
      </c>
      <c r="B6" s="6" t="n">
        <v>0</v>
      </c>
      <c r="C6" s="6" t="n">
        <v>0</v>
      </c>
    </row>
    <row r="7">
      <c r="A7" s="4" t="inlineStr">
        <is>
          <t>Options expired</t>
        </is>
      </c>
      <c r="B7" s="6" t="n">
        <v>0</v>
      </c>
      <c r="C7"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s>
  <sheetData>
    <row r="1">
      <c r="A1" s="1" t="inlineStr">
        <is>
          <t>Common Stock (Details Narrative) - USD ($)</t>
        </is>
      </c>
      <c r="B1" s="2" t="inlineStr">
        <is>
          <t>12 Months Ended</t>
        </is>
      </c>
    </row>
    <row r="2">
      <c r="B2" s="2" t="inlineStr">
        <is>
          <t>Dec. 31, 2021</t>
        </is>
      </c>
      <c r="C2" s="2" t="inlineStr">
        <is>
          <t>Jul. 23, 2021</t>
        </is>
      </c>
      <c r="D2" s="2" t="inlineStr">
        <is>
          <t>Dec. 31, 2020</t>
        </is>
      </c>
      <c r="E2" s="2" t="inlineStr">
        <is>
          <t>Nov. 10, 2020</t>
        </is>
      </c>
    </row>
    <row r="3">
      <c r="A3" s="3" t="inlineStr">
        <is>
          <t>Common Stock</t>
        </is>
      </c>
    </row>
    <row r="4">
      <c r="A4" s="4" t="inlineStr">
        <is>
          <t>Restricted common stock issued</t>
        </is>
      </c>
      <c r="B4" s="6" t="n">
        <v>29537848</v>
      </c>
    </row>
    <row r="5">
      <c r="A5" s="4" t="inlineStr">
        <is>
          <t>Restricted common stock, amount</t>
        </is>
      </c>
      <c r="B5" s="5" t="n">
        <v>14065923</v>
      </c>
    </row>
    <row r="6">
      <c r="A6" s="4" t="inlineStr">
        <is>
          <t>Accounts payable and accrued liabilities</t>
        </is>
      </c>
      <c r="B6" s="6" t="n">
        <v>662251</v>
      </c>
    </row>
    <row r="7">
      <c r="A7" s="4" t="inlineStr">
        <is>
          <t>Convertible loans</t>
        </is>
      </c>
      <c r="B7" s="6" t="n">
        <v>107800</v>
      </c>
    </row>
    <row r="8">
      <c r="A8" s="4" t="inlineStr">
        <is>
          <t>Loans payable to stockholders</t>
        </is>
      </c>
      <c r="B8" s="6" t="n">
        <v>480960</v>
      </c>
      <c r="C8" s="5" t="n">
        <v>480960</v>
      </c>
    </row>
    <row r="9">
      <c r="A9" s="4" t="inlineStr">
        <is>
          <t>Loans payable to related party</t>
        </is>
      </c>
      <c r="B9" s="6" t="n">
        <v>130947</v>
      </c>
      <c r="C9" s="5" t="n">
        <v>130947</v>
      </c>
    </row>
    <row r="10">
      <c r="A10" s="4" t="inlineStr">
        <is>
          <t>Loans payable</t>
        </is>
      </c>
      <c r="B10" s="6" t="n">
        <v>74762</v>
      </c>
      <c r="E10" s="5" t="n">
        <v>224560</v>
      </c>
    </row>
    <row r="11">
      <c r="A11" s="4" t="inlineStr">
        <is>
          <t>Due to related parties</t>
        </is>
      </c>
      <c r="B11" s="5" t="n">
        <v>149124</v>
      </c>
    </row>
    <row r="12">
      <c r="A12" s="4" t="inlineStr">
        <is>
          <t>Issuance of shares</t>
        </is>
      </c>
      <c r="D12" s="6" t="n">
        <v>357664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Income Tax Expense Benefit (Details) - USD ($)</t>
        </is>
      </c>
      <c r="B1" s="2" t="inlineStr">
        <is>
          <t>12 Months Ended</t>
        </is>
      </c>
    </row>
    <row r="2">
      <c r="B2" s="2" t="inlineStr">
        <is>
          <t>Dec. 31, 2021</t>
        </is>
      </c>
      <c r="C2" s="2" t="inlineStr">
        <is>
          <t>Dec. 31, 2020</t>
        </is>
      </c>
    </row>
    <row r="3">
      <c r="A3" s="3" t="inlineStr">
        <is>
          <t>Income Tax Disclosure [Abstract]</t>
        </is>
      </c>
    </row>
    <row r="4">
      <c r="A4" s="4" t="inlineStr">
        <is>
          <t>Income (loss) for the year before income taxes</t>
        </is>
      </c>
      <c r="B4" s="5" t="n">
        <v>-12116448</v>
      </c>
      <c r="C4" s="5" t="n">
        <v>-477596</v>
      </c>
    </row>
    <row r="5">
      <c r="A5" s="4" t="inlineStr">
        <is>
          <t>Computed expected tax expense (benefit)</t>
        </is>
      </c>
      <c r="B5" s="6" t="n">
        <v>-3018268</v>
      </c>
      <c r="C5" s="6" t="n">
        <v>-118972</v>
      </c>
    </row>
    <row r="6">
      <c r="A6" s="4" t="inlineStr">
        <is>
          <t>Non-deductible expenses</t>
        </is>
      </c>
      <c r="B6" s="6" t="n">
        <v>3102197</v>
      </c>
      <c r="C6" s="6" t="n">
        <v>86519</v>
      </c>
    </row>
    <row r="7">
      <c r="A7" s="4" t="inlineStr">
        <is>
          <t>Change in tax rates</t>
        </is>
      </c>
      <c r="B7" s="6" t="n">
        <v>0</v>
      </c>
      <c r="C7" s="6" t="n">
        <v>0</v>
      </c>
    </row>
    <row r="8">
      <c r="A8" s="4" t="inlineStr">
        <is>
          <t>True up of prior-year provision to statutory tax returns</t>
        </is>
      </c>
      <c r="B8" s="6" t="n">
        <v>23150</v>
      </c>
      <c r="C8" s="6" t="n">
        <v>-41753</v>
      </c>
    </row>
    <row r="9">
      <c r="A9" s="4" t="inlineStr">
        <is>
          <t>Change in valuation allowance</t>
        </is>
      </c>
      <c r="B9" s="6" t="n">
        <v>107079</v>
      </c>
      <c r="C9" s="6" t="n">
        <v>-74206</v>
      </c>
    </row>
    <row r="10">
      <c r="A10" s="4" t="inlineStr">
        <is>
          <t>Income tax expense</t>
        </is>
      </c>
      <c r="B10" s="5" t="n">
        <v>0</v>
      </c>
      <c r="C10"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1</t>
        </is>
      </c>
      <c r="C1" s="2" t="inlineStr">
        <is>
          <t>Dec. 31, 2020</t>
        </is>
      </c>
    </row>
    <row r="2">
      <c r="A2" s="3" t="inlineStr">
        <is>
          <t>Income Tax Disclosure [Abstract]</t>
        </is>
      </c>
    </row>
    <row r="3">
      <c r="A3" s="4" t="inlineStr">
        <is>
          <t>Start-up costs</t>
        </is>
      </c>
      <c r="B3" s="5" t="n">
        <v>196402</v>
      </c>
      <c r="C3" s="5" t="n">
        <v>303476</v>
      </c>
    </row>
    <row r="4">
      <c r="A4" s="4" t="inlineStr">
        <is>
          <t>Valuation allowance</t>
        </is>
      </c>
      <c r="B4" s="6" t="n">
        <v>-196402</v>
      </c>
      <c r="C4" s="6" t="n">
        <v>-303476</v>
      </c>
    </row>
    <row r="5">
      <c r="A5" s="4" t="inlineStr">
        <is>
          <t>Deferred tax assets (liabilities)</t>
        </is>
      </c>
      <c r="B5" s="5" t="n">
        <v>0</v>
      </c>
      <c r="C5"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500000000</v>
      </c>
      <c r="C4" s="6" t="n">
        <v>500000000</v>
      </c>
    </row>
    <row r="5">
      <c r="A5" s="4" t="inlineStr">
        <is>
          <t>Common stock shares issued</t>
        </is>
      </c>
      <c r="B5" s="6" t="n">
        <v>34148518</v>
      </c>
      <c r="C5" s="6" t="n">
        <v>4610670</v>
      </c>
    </row>
    <row r="6">
      <c r="A6" s="4" t="inlineStr">
        <is>
          <t>Common stock outstanding</t>
        </is>
      </c>
      <c r="B6" s="6" t="n">
        <v>34148518</v>
      </c>
      <c r="C6" s="6" t="n">
        <v>4610670</v>
      </c>
    </row>
    <row r="7">
      <c r="A7" s="4" t="inlineStr">
        <is>
          <t>Treasury stock</t>
        </is>
      </c>
      <c r="B7" s="6" t="n">
        <v>2085</v>
      </c>
      <c r="C7" s="6" t="n">
        <v>2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Percentage of tax rate</t>
        </is>
      </c>
      <c r="B4" s="4" t="inlineStr">
        <is>
          <t>24.91%</t>
        </is>
      </c>
    </row>
    <row r="5">
      <c r="A5" s="4" t="inlineStr">
        <is>
          <t>Deductible temporary differences</t>
        </is>
      </c>
      <c r="B5" s="5" t="n">
        <v>788429</v>
      </c>
      <c r="C5" s="5" t="n">
        <v>121826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and Amounts Due to Related Parties (Details Narrative) - USD ($)</t>
        </is>
      </c>
      <c r="B1" s="2" t="inlineStr">
        <is>
          <t>1 Months Ended</t>
        </is>
      </c>
      <c r="C1" s="2" t="inlineStr">
        <is>
          <t>12 Months Ended</t>
        </is>
      </c>
    </row>
    <row r="2">
      <c r="B2" s="2" t="inlineStr">
        <is>
          <t>Jul. 23, 2021</t>
        </is>
      </c>
      <c r="C2" s="2" t="inlineStr">
        <is>
          <t>Dec. 31, 2021</t>
        </is>
      </c>
      <c r="D2" s="2" t="inlineStr">
        <is>
          <t>Dec. 31, 2020</t>
        </is>
      </c>
      <c r="E2" s="2" t="inlineStr">
        <is>
          <t>Nov. 10, 2020</t>
        </is>
      </c>
    </row>
    <row r="3">
      <c r="A3" s="3" t="inlineStr">
        <is>
          <t>Related Party Transaction [Line Items]</t>
        </is>
      </c>
    </row>
    <row r="4">
      <c r="A4" s="4" t="inlineStr">
        <is>
          <t>Amounts due to related parties</t>
        </is>
      </c>
      <c r="C4" s="5" t="n">
        <v>34494</v>
      </c>
      <c r="D4" s="5" t="n">
        <v>352651</v>
      </c>
    </row>
    <row r="5">
      <c r="A5" s="4" t="inlineStr">
        <is>
          <t>Due to related party</t>
        </is>
      </c>
      <c r="E5" s="5" t="n">
        <v>36000</v>
      </c>
    </row>
    <row r="6">
      <c r="A6" s="4" t="inlineStr">
        <is>
          <t>Consulting fees</t>
        </is>
      </c>
      <c r="C6" s="6" t="n">
        <v>64482</v>
      </c>
      <c r="D6" s="6" t="n">
        <v>11888</v>
      </c>
    </row>
    <row r="7">
      <c r="A7" s="4" t="inlineStr">
        <is>
          <t>Number of shares issued</t>
        </is>
      </c>
      <c r="B7" s="6" t="n">
        <v>436492</v>
      </c>
    </row>
    <row r="8">
      <c r="A8" s="4" t="inlineStr">
        <is>
          <t>Number of shares issued, amount</t>
        </is>
      </c>
      <c r="B8" s="5" t="n">
        <v>207421</v>
      </c>
    </row>
    <row r="9">
      <c r="A9" s="4" t="inlineStr">
        <is>
          <t>Gain on settlement debt</t>
        </is>
      </c>
      <c r="B9" s="6" t="n">
        <v>12650</v>
      </c>
    </row>
    <row r="10">
      <c r="A10" s="4" t="inlineStr">
        <is>
          <t>Loans payable to related party</t>
        </is>
      </c>
      <c r="C10" s="6" t="n">
        <v>220071</v>
      </c>
    </row>
    <row r="11">
      <c r="A11" s="4" t="inlineStr">
        <is>
          <t>Loans payable to related party</t>
        </is>
      </c>
      <c r="B11" s="5" t="n">
        <v>130947</v>
      </c>
      <c r="C11" s="6" t="n">
        <v>130947</v>
      </c>
    </row>
    <row r="12">
      <c r="A12" s="4" t="inlineStr">
        <is>
          <t>Accrued interest on loans</t>
        </is>
      </c>
      <c r="C12" s="6" t="n">
        <v>89124</v>
      </c>
    </row>
    <row r="13">
      <c r="A13" s="4" t="inlineStr">
        <is>
          <t>Debt forgiveness</t>
        </is>
      </c>
      <c r="C13" s="6" t="n">
        <v>206302</v>
      </c>
    </row>
    <row r="14">
      <c r="A14" s="4" t="inlineStr">
        <is>
          <t>Accounts payable and accrued liabilities</t>
        </is>
      </c>
      <c r="C14" s="6" t="n">
        <v>163586</v>
      </c>
    </row>
    <row r="15">
      <c r="A15" s="4" t="inlineStr">
        <is>
          <t>Former Director [Member]</t>
        </is>
      </c>
    </row>
    <row r="16">
      <c r="A16" s="3" t="inlineStr">
        <is>
          <t>Related Party Transaction [Line Items]</t>
        </is>
      </c>
    </row>
    <row r="17">
      <c r="A17" s="4" t="inlineStr">
        <is>
          <t>Number of shares issued</t>
        </is>
      </c>
      <c r="B17" s="6" t="n">
        <v>1500000</v>
      </c>
    </row>
    <row r="18">
      <c r="A18" s="4" t="inlineStr">
        <is>
          <t>Number of shares issued, amount</t>
        </is>
      </c>
      <c r="B18" s="5" t="n">
        <v>712800</v>
      </c>
    </row>
    <row r="19">
      <c r="A19" s="4" t="inlineStr">
        <is>
          <t>Gain on settlement debt</t>
        </is>
      </c>
      <c r="B19" s="5" t="n">
        <v>652800</v>
      </c>
    </row>
    <row r="20">
      <c r="A20" s="4" t="inlineStr">
        <is>
          <t>Chief Executive Officer [Member]</t>
        </is>
      </c>
    </row>
    <row r="21">
      <c r="A21" s="3" t="inlineStr">
        <is>
          <t>Related Party Transaction [Line Items]</t>
        </is>
      </c>
    </row>
    <row r="22">
      <c r="A22" s="4" t="inlineStr">
        <is>
          <t>Due to related party</t>
        </is>
      </c>
      <c r="C22" s="6" t="n">
        <v>34494</v>
      </c>
      <c r="D22" s="6" t="n">
        <v>3488</v>
      </c>
    </row>
    <row r="23">
      <c r="A23" s="4" t="inlineStr">
        <is>
          <t>Director [Member]</t>
        </is>
      </c>
    </row>
    <row r="24">
      <c r="A24" s="3" t="inlineStr">
        <is>
          <t>Related Party Transaction [Line Items]</t>
        </is>
      </c>
    </row>
    <row r="25">
      <c r="A25" s="4" t="inlineStr">
        <is>
          <t>Due to related party</t>
        </is>
      </c>
      <c r="C25" s="6" t="n">
        <v>0</v>
      </c>
      <c r="D25" s="6" t="n">
        <v>60000</v>
      </c>
    </row>
    <row r="26">
      <c r="A26" s="4" t="inlineStr">
        <is>
          <t>Former Director [Member]</t>
        </is>
      </c>
    </row>
    <row r="27">
      <c r="A27" s="3" t="inlineStr">
        <is>
          <t>Related Party Transaction [Line Items]</t>
        </is>
      </c>
    </row>
    <row r="28">
      <c r="A28" s="4" t="inlineStr">
        <is>
          <t>Due to related party</t>
        </is>
      </c>
      <c r="C28" s="6" t="n">
        <v>0</v>
      </c>
      <c r="D28" s="6" t="n">
        <v>579088</v>
      </c>
    </row>
    <row r="29">
      <c r="A29" s="4" t="inlineStr">
        <is>
          <t>Former Director And Related Entities [Member]</t>
        </is>
      </c>
    </row>
    <row r="30">
      <c r="A30" s="3" t="inlineStr">
        <is>
          <t>Related Party Transaction [Line Items]</t>
        </is>
      </c>
    </row>
    <row r="31">
      <c r="A31" s="4" t="inlineStr">
        <is>
          <t>Due to related party</t>
        </is>
      </c>
      <c r="C31" s="5" t="n">
        <v>369888</v>
      </c>
      <c r="D31" s="5" t="n">
        <v>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1" customWidth="1" min="1" max="1"/>
    <col width="16"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Convertible Loans (Details Narrative) - USD ($)</t>
        </is>
      </c>
      <c r="B1" s="2" t="inlineStr">
        <is>
          <t>Oct. 12, 2018</t>
        </is>
      </c>
      <c r="C1" s="2" t="inlineStr">
        <is>
          <t>Jul. 23, 2021</t>
        </is>
      </c>
      <c r="D1" s="2" t="inlineStr">
        <is>
          <t>May 18, 2016</t>
        </is>
      </c>
      <c r="E1" s="2" t="inlineStr">
        <is>
          <t>Sep. 30, 2021</t>
        </is>
      </c>
      <c r="F1" s="2" t="inlineStr">
        <is>
          <t>Sep. 30, 2020</t>
        </is>
      </c>
      <c r="G1" s="2" t="inlineStr">
        <is>
          <t>Dec. 31, 2021</t>
        </is>
      </c>
      <c r="H1" s="2" t="inlineStr">
        <is>
          <t>Dec. 31, 2020</t>
        </is>
      </c>
      <c r="I1" s="2" t="inlineStr">
        <is>
          <t>Mar. 30, 2020</t>
        </is>
      </c>
    </row>
    <row r="2">
      <c r="A2" s="4" t="inlineStr">
        <is>
          <t>Convertible Note</t>
        </is>
      </c>
      <c r="G2" s="5" t="n">
        <v>0</v>
      </c>
      <c r="H2" s="5" t="n">
        <v>107800</v>
      </c>
    </row>
    <row r="3">
      <c r="A3" s="4" t="inlineStr">
        <is>
          <t>Interest expenses</t>
        </is>
      </c>
      <c r="G3" s="6" t="n">
        <v>19207</v>
      </c>
      <c r="H3" s="6" t="n">
        <v>51902</v>
      </c>
    </row>
    <row r="4">
      <c r="A4" s="4" t="inlineStr">
        <is>
          <t>Loan settled through issuance of common shares</t>
        </is>
      </c>
      <c r="G4" s="6" t="n">
        <v>50000</v>
      </c>
      <c r="I4" s="5" t="n">
        <v>60000</v>
      </c>
    </row>
    <row r="5">
      <c r="A5" s="4" t="inlineStr">
        <is>
          <t>Interest settled through issuance of common shares</t>
        </is>
      </c>
      <c r="G5" s="6" t="n">
        <v>38945</v>
      </c>
      <c r="I5" s="5" t="n">
        <v>37104</v>
      </c>
    </row>
    <row r="6">
      <c r="A6" s="4" t="inlineStr">
        <is>
          <t>Number of shares issued, amount</t>
        </is>
      </c>
      <c r="C6" s="5" t="n">
        <v>207421</v>
      </c>
    </row>
    <row r="7">
      <c r="A7" s="4" t="inlineStr">
        <is>
          <t>Number of shares issued</t>
        </is>
      </c>
      <c r="C7" s="6" t="n">
        <v>436492</v>
      </c>
    </row>
    <row r="8">
      <c r="A8" s="4" t="inlineStr">
        <is>
          <t>Cai E [Member]</t>
        </is>
      </c>
    </row>
    <row r="9">
      <c r="A9" s="4" t="inlineStr">
        <is>
          <t>Loan settled through issuance of common shares</t>
        </is>
      </c>
      <c r="C9" s="5" t="n">
        <v>146712</v>
      </c>
    </row>
    <row r="10">
      <c r="A10" s="4" t="inlineStr">
        <is>
          <t>Interest settled through issuance of common shares</t>
        </is>
      </c>
      <c r="C10" s="6" t="n">
        <v>107800</v>
      </c>
    </row>
    <row r="11">
      <c r="A11" s="4" t="inlineStr">
        <is>
          <t>Number of shares issued, amount</t>
        </is>
      </c>
      <c r="C11" s="5" t="n">
        <v>38912</v>
      </c>
    </row>
    <row r="12">
      <c r="A12" s="4" t="inlineStr">
        <is>
          <t>Number of shares issued</t>
        </is>
      </c>
      <c r="C12" s="6" t="n">
        <v>359333</v>
      </c>
    </row>
    <row r="13">
      <c r="A13" s="4" t="inlineStr">
        <is>
          <t>Cai E Food Partnership Ltd [Member]</t>
        </is>
      </c>
    </row>
    <row r="14">
      <c r="A14" s="4" t="inlineStr">
        <is>
          <t>Convertible Note, Interest</t>
        </is>
      </c>
      <c r="B14" s="4" t="inlineStr">
        <is>
          <t>10.00%</t>
        </is>
      </c>
      <c r="D14" s="4" t="inlineStr">
        <is>
          <t>10.00%</t>
        </is>
      </c>
    </row>
    <row r="15">
      <c r="A15" s="4" t="inlineStr">
        <is>
          <t>Convertible Note</t>
        </is>
      </c>
      <c r="B15" s="5" t="n">
        <v>57800</v>
      </c>
      <c r="D15" s="5" t="n">
        <v>50000</v>
      </c>
      <c r="G15" s="6" t="n">
        <v>0</v>
      </c>
      <c r="H15" s="6" t="n">
        <v>50000</v>
      </c>
    </row>
    <row r="16">
      <c r="A16" s="4" t="inlineStr">
        <is>
          <t>Common stock, per share price</t>
        </is>
      </c>
      <c r="B16" s="8" t="n">
        <v>0.2</v>
      </c>
      <c r="D16" s="8" t="n">
        <v>0.2</v>
      </c>
    </row>
    <row r="17">
      <c r="A17" s="4" t="inlineStr">
        <is>
          <t>Maturity date</t>
        </is>
      </c>
      <c r="B17" s="4" t="inlineStr">
        <is>
          <t>Mar. 31,
		2021</t>
        </is>
      </c>
      <c r="D17" s="4" t="inlineStr">
        <is>
          <t>Mar. 31,
		2021</t>
        </is>
      </c>
    </row>
    <row r="18">
      <c r="A18" s="4" t="inlineStr">
        <is>
          <t>Amortization of debt discount</t>
        </is>
      </c>
      <c r="G18" s="6" t="n">
        <v>0</v>
      </c>
      <c r="H18" s="6" t="n">
        <v>0</v>
      </c>
    </row>
    <row r="19">
      <c r="A19" s="4" t="inlineStr">
        <is>
          <t>Interest expenses</t>
        </is>
      </c>
      <c r="G19" s="6" t="n">
        <v>1250</v>
      </c>
      <c r="H19" s="6" t="n">
        <v>5000</v>
      </c>
    </row>
    <row r="20">
      <c r="A20" s="4" t="inlineStr">
        <is>
          <t>Cai E Food Partnership Ltd 1 [Member]</t>
        </is>
      </c>
    </row>
    <row r="21">
      <c r="A21" s="4" t="inlineStr">
        <is>
          <t>Convertible Note</t>
        </is>
      </c>
      <c r="G21" s="6" t="n">
        <v>0</v>
      </c>
      <c r="H21" s="6" t="n">
        <v>57800</v>
      </c>
    </row>
    <row r="22">
      <c r="A22" s="4" t="inlineStr">
        <is>
          <t>Amortization of debt discount</t>
        </is>
      </c>
      <c r="E22" s="5" t="n">
        <v>0</v>
      </c>
      <c r="F22" s="5" t="n">
        <v>57800</v>
      </c>
    </row>
    <row r="23">
      <c r="A23" s="4" t="inlineStr">
        <is>
          <t>Interest expenses</t>
        </is>
      </c>
      <c r="G23" s="5" t="n">
        <v>1445</v>
      </c>
      <c r="H23" s="5" t="n">
        <v>57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Other Income (Details Narrative) - USD ($)</t>
        </is>
      </c>
      <c r="B1" s="2" t="inlineStr">
        <is>
          <t>12 Months Ended</t>
        </is>
      </c>
    </row>
    <row r="2">
      <c r="B2" s="2" t="inlineStr">
        <is>
          <t>Dec. 31, 2021</t>
        </is>
      </c>
      <c r="C2" s="2" t="inlineStr">
        <is>
          <t>Dec. 31, 2020</t>
        </is>
      </c>
    </row>
    <row r="3">
      <c r="A3" s="3" t="inlineStr">
        <is>
          <t>Other Income</t>
        </is>
      </c>
    </row>
    <row r="4">
      <c r="A4" s="4" t="inlineStr">
        <is>
          <t>Other income</t>
        </is>
      </c>
      <c r="B4" s="5" t="n">
        <v>458833</v>
      </c>
      <c r="C4" s="5" t="n">
        <v>0</v>
      </c>
    </row>
    <row r="5">
      <c r="A5" s="4" t="inlineStr">
        <is>
          <t>Debt forgiveness</t>
        </is>
      </c>
      <c r="B5" s="6" t="n">
        <v>206302</v>
      </c>
    </row>
    <row r="6">
      <c r="A6" s="4" t="inlineStr">
        <is>
          <t>Accounts payable and accrued liabilities</t>
        </is>
      </c>
      <c r="B6" s="6" t="n">
        <v>163586</v>
      </c>
    </row>
    <row r="7">
      <c r="A7" s="4" t="inlineStr">
        <is>
          <t>Extinguishment debt</t>
        </is>
      </c>
      <c r="B7" s="5" t="n">
        <v>8894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Subsequent Events (Details Narrative)</t>
        </is>
      </c>
      <c r="B1" s="2" t="inlineStr">
        <is>
          <t>1 Months Ended</t>
        </is>
      </c>
    </row>
    <row r="2">
      <c r="B2" s="2" t="inlineStr">
        <is>
          <t>Apr. 19, 2022USD ($)</t>
        </is>
      </c>
    </row>
    <row r="3">
      <c r="A3" s="4" t="inlineStr">
        <is>
          <t>Subsequent Event [Member] | Credit Agreement [Member]</t>
        </is>
      </c>
    </row>
    <row r="4">
      <c r="A4" s="3" t="inlineStr">
        <is>
          <t>Subsequent Event [Line Items]</t>
        </is>
      </c>
    </row>
    <row r="5">
      <c r="A5" s="4" t="inlineStr">
        <is>
          <t>Proceeds from loans</t>
        </is>
      </c>
      <c r="B5" s="5" t="n">
        <v>2024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Operations and Comprehensive Income (Loss) - USD ($)</t>
        </is>
      </c>
      <c r="B1" s="2" t="inlineStr">
        <is>
          <t>12 Months Ended</t>
        </is>
      </c>
    </row>
    <row r="2">
      <c r="B2" s="2" t="inlineStr">
        <is>
          <t>Dec. 31, 2021</t>
        </is>
      </c>
      <c r="C2" s="2" t="inlineStr">
        <is>
          <t>Dec. 31, 2020</t>
        </is>
      </c>
    </row>
    <row r="3">
      <c r="A3" s="3" t="inlineStr">
        <is>
          <t>Operating expenses</t>
        </is>
      </c>
    </row>
    <row r="4">
      <c r="A4" s="4" t="inlineStr">
        <is>
          <t>General and administrative</t>
        </is>
      </c>
      <c r="B4" s="5" t="n">
        <v>15608</v>
      </c>
      <c r="C4" s="5" t="n">
        <v>38037</v>
      </c>
    </row>
    <row r="5">
      <c r="A5" s="4" t="inlineStr">
        <is>
          <t>Professional fees</t>
        </is>
      </c>
      <c r="B5" s="6" t="n">
        <v>87096</v>
      </c>
      <c r="C5" s="6" t="n">
        <v>40318</v>
      </c>
    </row>
    <row r="6">
      <c r="A6" s="4" t="inlineStr">
        <is>
          <t>Total operating expenses</t>
        </is>
      </c>
      <c r="B6" s="6" t="n">
        <v>102704</v>
      </c>
      <c r="C6" s="6" t="n">
        <v>78355</v>
      </c>
    </row>
    <row r="7">
      <c r="A7" s="4" t="inlineStr">
        <is>
          <t>Loss from operations</t>
        </is>
      </c>
      <c r="B7" s="6" t="n">
        <v>-102704</v>
      </c>
      <c r="C7" s="6" t="n">
        <v>-78355</v>
      </c>
    </row>
    <row r="8">
      <c r="A8" s="4" t="inlineStr">
        <is>
          <t>Interest expense (Notes 3 and 9)</t>
        </is>
      </c>
      <c r="B8" s="6" t="n">
        <v>-19207</v>
      </c>
      <c r="C8" s="6" t="n">
        <v>-51902</v>
      </c>
    </row>
    <row r="9">
      <c r="A9" s="4" t="inlineStr">
        <is>
          <t>Foreign exchange gain (loss)</t>
        </is>
      </c>
      <c r="B9" s="6" t="n">
        <v>6708</v>
      </c>
      <c r="C9" s="6" t="n">
        <v>-64753</v>
      </c>
    </row>
    <row r="10">
      <c r="A10" s="4" t="inlineStr">
        <is>
          <t>Loss on debt settlement (Note 3)</t>
        </is>
      </c>
      <c r="B10" s="6" t="n">
        <v>-12460079</v>
      </c>
      <c r="C10" s="6" t="n">
        <v>-282596</v>
      </c>
    </row>
    <row r="11">
      <c r="A11" s="4" t="inlineStr">
        <is>
          <t>Other income (Note 10)</t>
        </is>
      </c>
      <c r="B11" s="6" t="n">
        <v>458833</v>
      </c>
      <c r="C11" s="6" t="n">
        <v>0</v>
      </c>
    </row>
    <row r="12">
      <c r="A12" s="4" t="inlineStr">
        <is>
          <t>Net income and comprehensive income (loss)</t>
        </is>
      </c>
      <c r="B12" s="5" t="n">
        <v>-12116448</v>
      </c>
      <c r="C12" s="5" t="n">
        <v>-477596</v>
      </c>
    </row>
    <row r="13">
      <c r="A13" s="3" t="inlineStr">
        <is>
          <t>Per common share information – basic and diluted:</t>
        </is>
      </c>
    </row>
    <row r="14">
      <c r="A14" s="4" t="inlineStr">
        <is>
          <t>Weighted average shares outstanding - basic</t>
        </is>
      </c>
      <c r="B14" s="6" t="n">
        <v>1876218</v>
      </c>
      <c r="C14" s="6" t="n">
        <v>1876218</v>
      </c>
    </row>
    <row r="15">
      <c r="A15" s="4" t="inlineStr">
        <is>
          <t>Net income per common share – basic</t>
        </is>
      </c>
      <c r="B15" s="8" t="n">
        <v>-0.25</v>
      </c>
      <c r="C15" s="8" t="n">
        <v>-0.25</v>
      </c>
    </row>
    <row r="16">
      <c r="A16" s="4" t="inlineStr">
        <is>
          <t>Weighted average shares outstanding - diluted</t>
        </is>
      </c>
      <c r="B16" s="6" t="n">
        <v>17720619</v>
      </c>
      <c r="C16" s="6" t="n">
        <v>1876218</v>
      </c>
    </row>
    <row r="17">
      <c r="A17" s="4" t="inlineStr">
        <is>
          <t>Net income per common share – diluted</t>
        </is>
      </c>
      <c r="B17" s="8" t="n">
        <v>-0.68</v>
      </c>
      <c r="C17" s="8" t="n">
        <v>-0.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Operating activities</t>
        </is>
      </c>
    </row>
    <row r="4">
      <c r="A4" s="4" t="inlineStr">
        <is>
          <t>Net income (loss) for the year</t>
        </is>
      </c>
      <c r="B4" s="5" t="n">
        <v>-12116448</v>
      </c>
      <c r="C4" s="5" t="n">
        <v>-477596</v>
      </c>
    </row>
    <row r="5">
      <c r="A5" s="3" t="inlineStr">
        <is>
          <t>Items not involving cash:</t>
        </is>
      </c>
    </row>
    <row r="6">
      <c r="A6" s="4" t="inlineStr">
        <is>
          <t>Interest expense</t>
        </is>
      </c>
      <c r="B6" s="6" t="n">
        <v>19207</v>
      </c>
      <c r="C6" s="6" t="n">
        <v>51902</v>
      </c>
    </row>
    <row r="7">
      <c r="A7" s="4" t="inlineStr">
        <is>
          <t>Foreign exchange loss</t>
        </is>
      </c>
      <c r="B7" s="6" t="n">
        <v>-21852</v>
      </c>
      <c r="C7" s="6" t="n">
        <v>64892</v>
      </c>
    </row>
    <row r="8">
      <c r="A8" s="4" t="inlineStr">
        <is>
          <t>Loss on debt settlement</t>
        </is>
      </c>
      <c r="B8" s="6" t="n">
        <v>12460079</v>
      </c>
      <c r="C8" s="6" t="n">
        <v>282586</v>
      </c>
    </row>
    <row r="9">
      <c r="A9" s="4" t="inlineStr">
        <is>
          <t>Other income (Note 10)</t>
        </is>
      </c>
      <c r="B9" s="6" t="n">
        <v>-458833</v>
      </c>
      <c r="C9" s="6" t="n">
        <v>0</v>
      </c>
    </row>
    <row r="10">
      <c r="A10" s="3" t="inlineStr">
        <is>
          <t>Changes in non-cash working capital:</t>
        </is>
      </c>
    </row>
    <row r="11">
      <c r="A11" s="4" t="inlineStr">
        <is>
          <t>Accounts payable and accrued liabilities</t>
        </is>
      </c>
      <c r="B11" s="6" t="n">
        <v>43787</v>
      </c>
      <c r="C11" s="6" t="n">
        <v>28317</v>
      </c>
    </row>
    <row r="12">
      <c r="A12" s="4" t="inlineStr">
        <is>
          <t>Amounts due to related parties</t>
        </is>
      </c>
      <c r="B12" s="6" t="n">
        <v>40481</v>
      </c>
      <c r="C12" s="6" t="n">
        <v>12547</v>
      </c>
    </row>
    <row r="13">
      <c r="A13" s="4" t="inlineStr">
        <is>
          <t>Net cash used in operations</t>
        </is>
      </c>
      <c r="B13" s="6" t="n">
        <v>-33579</v>
      </c>
      <c r="C13" s="6" t="n">
        <v>-37352</v>
      </c>
    </row>
    <row r="14">
      <c r="A14" s="3" t="inlineStr">
        <is>
          <t>Investing activities</t>
        </is>
      </c>
    </row>
    <row r="15">
      <c r="A15" s="4" t="inlineStr">
        <is>
          <t>Net cash used in investing activities</t>
        </is>
      </c>
      <c r="B15" s="6" t="n">
        <v>0</v>
      </c>
      <c r="C15" s="6" t="n">
        <v>0</v>
      </c>
    </row>
    <row r="16">
      <c r="A16" s="3" t="inlineStr">
        <is>
          <t>Financing activities</t>
        </is>
      </c>
    </row>
    <row r="17">
      <c r="A17" s="4" t="inlineStr">
        <is>
          <t>Proceeds of loans payable (Note 3)</t>
        </is>
      </c>
      <c r="B17" s="6" t="n">
        <v>31925</v>
      </c>
      <c r="C17" s="6" t="n">
        <v>40000</v>
      </c>
    </row>
    <row r="18">
      <c r="A18" s="4" t="inlineStr">
        <is>
          <t>Net cash provided by financing activities</t>
        </is>
      </c>
      <c r="B18" s="6" t="n">
        <v>31925</v>
      </c>
      <c r="C18" s="6" t="n">
        <v>40000</v>
      </c>
    </row>
    <row r="19">
      <c r="A19" s="4" t="inlineStr">
        <is>
          <t>Increase (decrease) in cash</t>
        </is>
      </c>
      <c r="B19" s="6" t="n">
        <v>-1654</v>
      </c>
      <c r="C19" s="6" t="n">
        <v>2648</v>
      </c>
    </row>
    <row r="20">
      <c r="A20" s="4" t="inlineStr">
        <is>
          <t>Cash, beginning of year</t>
        </is>
      </c>
      <c r="B20" s="6" t="n">
        <v>4994</v>
      </c>
      <c r="C20" s="6" t="n">
        <v>2346</v>
      </c>
    </row>
    <row r="21">
      <c r="A21" s="4" t="inlineStr">
        <is>
          <t>Cash, end of year</t>
        </is>
      </c>
      <c r="B21" s="6" t="n">
        <v>3340</v>
      </c>
      <c r="C21" s="6" t="n">
        <v>4994</v>
      </c>
    </row>
    <row r="22">
      <c r="A22" s="3" t="inlineStr">
        <is>
          <t>Supplementary information:</t>
        </is>
      </c>
    </row>
    <row r="23">
      <c r="A23" s="4" t="inlineStr">
        <is>
          <t>Cash paid for interest</t>
        </is>
      </c>
      <c r="B23" s="6" t="n">
        <v>0</v>
      </c>
      <c r="C23" s="6" t="n">
        <v>0</v>
      </c>
    </row>
    <row r="24">
      <c r="A24" s="4" t="inlineStr">
        <is>
          <t>Cash paid for income taxes paid</t>
        </is>
      </c>
      <c r="B24" s="6" t="n">
        <v>0</v>
      </c>
      <c r="C24" s="6" t="n">
        <v>0</v>
      </c>
    </row>
    <row r="25">
      <c r="A25" s="4" t="inlineStr">
        <is>
          <t>Debt forgiveness included in amounts due to related parties, accounts payable and accrued liabilities (Note 8)</t>
        </is>
      </c>
      <c r="B25" s="6" t="n">
        <v>458833</v>
      </c>
      <c r="C25" s="6" t="n">
        <v>0</v>
      </c>
    </row>
    <row r="26">
      <c r="A26" s="4" t="inlineStr">
        <is>
          <t>Shares issued in settlement of debt included in accounts payable and accrued liabilities (Note 3)</t>
        </is>
      </c>
      <c r="B26" s="6" t="n">
        <v>0</v>
      </c>
      <c r="C26" s="6" t="n">
        <v>224496</v>
      </c>
    </row>
    <row r="27">
      <c r="A27" s="4" t="inlineStr">
        <is>
          <t>Shares issued in settlement of debt included in loans payable (Note 3)</t>
        </is>
      </c>
      <c r="B27" s="5" t="n">
        <v>0</v>
      </c>
      <c r="C27" s="5" t="n">
        <v>1331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24" customWidth="1" min="5" max="5"/>
    <col width="13" customWidth="1" min="6" max="6"/>
  </cols>
  <sheetData>
    <row r="1">
      <c r="A1" s="1" t="inlineStr">
        <is>
          <t>Statements of Stockholders' Equity Deficiency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value at Dec. 31, 2019</t>
        </is>
      </c>
      <c r="B2" s="5" t="n">
        <v>1034</v>
      </c>
      <c r="C2" s="5" t="n">
        <v>21283517</v>
      </c>
      <c r="D2" s="5" t="n">
        <v>-23494928</v>
      </c>
      <c r="E2" s="5" t="n">
        <v>-3336</v>
      </c>
      <c r="F2" s="5" t="n">
        <v>-2213713</v>
      </c>
    </row>
    <row r="3">
      <c r="A3" s="4" t="inlineStr">
        <is>
          <t>Beginning Balance, Shares at Dec. 31, 2019</t>
        </is>
      </c>
      <c r="B3" s="6" t="n">
        <v>1034030</v>
      </c>
      <c r="E3" s="6" t="n">
        <v>2085</v>
      </c>
    </row>
    <row r="4">
      <c r="A4" s="4" t="inlineStr">
        <is>
          <t>Shares, Outstanding at Dec. 31, 2019</t>
        </is>
      </c>
      <c r="B4" s="6" t="n">
        <v>-1034030</v>
      </c>
      <c r="E4" s="6" t="n">
        <v>-2085</v>
      </c>
    </row>
    <row r="5">
      <c r="A5" s="4" t="inlineStr">
        <is>
          <t>Debt settlement</t>
        </is>
      </c>
      <c r="B5" s="5" t="n">
        <v>3577</v>
      </c>
      <c r="C5" s="6" t="n">
        <v>636672</v>
      </c>
      <c r="F5" s="6" t="n">
        <v>640249</v>
      </c>
    </row>
    <row r="6">
      <c r="A6" s="4" t="inlineStr">
        <is>
          <t>Debt settlement, shares</t>
        </is>
      </c>
      <c r="B6" s="6" t="n">
        <v>3576640</v>
      </c>
    </row>
    <row r="7">
      <c r="A7" s="4" t="inlineStr">
        <is>
          <t>Net income</t>
        </is>
      </c>
      <c r="D7" s="6" t="n">
        <v>-477596</v>
      </c>
      <c r="E7" s="4" t="inlineStr">
        <is>
          <t xml:space="preserve"> </t>
        </is>
      </c>
      <c r="F7" s="6" t="n">
        <v>-477596</v>
      </c>
    </row>
    <row r="8">
      <c r="A8" s="4" t="inlineStr">
        <is>
          <t>Ending balance, value at Dec. 31, 2020</t>
        </is>
      </c>
      <c r="B8" s="5" t="n">
        <v>4611</v>
      </c>
      <c r="C8" s="6" t="n">
        <v>21920189</v>
      </c>
      <c r="D8" s="6" t="n">
        <v>-23972524</v>
      </c>
      <c r="E8" s="5" t="n">
        <v>-3336</v>
      </c>
      <c r="F8" s="6" t="n">
        <v>-2051060</v>
      </c>
    </row>
    <row r="9">
      <c r="A9" s="4" t="inlineStr">
        <is>
          <t>Ending Balance, Shares at Dec. 31, 2020</t>
        </is>
      </c>
      <c r="B9" s="6" t="n">
        <v>4610670</v>
      </c>
      <c r="E9" s="6" t="n">
        <v>2085</v>
      </c>
    </row>
    <row r="10">
      <c r="A10" s="4" t="inlineStr">
        <is>
          <t>Ending Balance, Shares at Dec. 31, 2020</t>
        </is>
      </c>
      <c r="B10" s="6" t="n">
        <v>-4610670</v>
      </c>
      <c r="E10" s="6" t="n">
        <v>-2085</v>
      </c>
    </row>
    <row r="11">
      <c r="A11" s="4" t="inlineStr">
        <is>
          <t>Shares, Outstanding at Dec. 31, 2020</t>
        </is>
      </c>
      <c r="B11" s="6" t="n">
        <v>-4610670</v>
      </c>
      <c r="E11" s="6" t="n">
        <v>-2085</v>
      </c>
    </row>
    <row r="12">
      <c r="A12" s="4" t="inlineStr">
        <is>
          <t>Debt settlement</t>
        </is>
      </c>
      <c r="B12" s="5" t="n">
        <v>29538</v>
      </c>
      <c r="C12" s="6" t="n">
        <v>14036385</v>
      </c>
      <c r="F12" s="6" t="n">
        <v>14065923</v>
      </c>
    </row>
    <row r="13">
      <c r="A13" s="4" t="inlineStr">
        <is>
          <t>Debt settlement, shares</t>
        </is>
      </c>
      <c r="B13" s="6" t="n">
        <v>29537848</v>
      </c>
    </row>
    <row r="14">
      <c r="A14" s="4" t="inlineStr">
        <is>
          <t>Net income</t>
        </is>
      </c>
      <c r="D14" s="6" t="n">
        <v>-12116448</v>
      </c>
      <c r="E14" s="4" t="inlineStr">
        <is>
          <t xml:space="preserve"> </t>
        </is>
      </c>
      <c r="F14" s="6" t="n">
        <v>-12116448</v>
      </c>
    </row>
    <row r="15">
      <c r="A15" s="4" t="inlineStr">
        <is>
          <t>Ending balance, value at Dec. 31, 2021</t>
        </is>
      </c>
      <c r="B15" s="5" t="n">
        <v>34149</v>
      </c>
      <c r="C15" s="5" t="n">
        <v>35956574</v>
      </c>
      <c r="D15" s="5" t="n">
        <v>-36088972</v>
      </c>
      <c r="E15" s="5" t="n">
        <v>-3336</v>
      </c>
      <c r="F15" s="5" t="n">
        <v>-101585</v>
      </c>
    </row>
    <row r="16">
      <c r="A16" s="4" t="inlineStr">
        <is>
          <t>Ending Balance, Shares at Dec. 31, 2021</t>
        </is>
      </c>
      <c r="B16" s="6" t="n">
        <v>34148518</v>
      </c>
      <c r="E16" s="6" t="n">
        <v>2085</v>
      </c>
    </row>
    <row r="17">
      <c r="A17" s="4" t="inlineStr">
        <is>
          <t>Ending Balance, Shares at Dec. 31, 2021</t>
        </is>
      </c>
      <c r="B17" s="6" t="n">
        <v>-34148518</v>
      </c>
      <c r="E17" s="6" t="n">
        <v>-20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ature of Business and Ability to Continue as a Going Concern</t>
        </is>
      </c>
      <c r="B1" s="2" t="inlineStr">
        <is>
          <t>12 Months Ended</t>
        </is>
      </c>
    </row>
    <row r="2">
      <c r="B2" s="2" t="inlineStr">
        <is>
          <t>Dec. 31, 2021</t>
        </is>
      </c>
    </row>
    <row r="3">
      <c r="A3" s="3" t="inlineStr">
        <is>
          <t>Nature Of Business And Ability To Continue As Going Concern</t>
        </is>
      </c>
    </row>
    <row r="4">
      <c r="A4" s="4" t="inlineStr">
        <is>
          <t>Nature of Business and Ability to Continue as a Going Concern</t>
        </is>
      </c>
      <c r="B4" s="4" t="inlineStr">
        <is>
          <t>1. Nature
of Business and Ability to Continue as a Going Concern The
Company was incorporated in the State of Nevada on June 16, 1977, as “Turinco, Inc.”, and on July 24, 2006, changed its name
to Arvana Inc. to reflect the acquisition of a telecommunications business. We discontinued efforts related to our telecommunications
business as of December 31, 2009. The Company is presently focused on evaluating business opportunities for merger or acquisition sufficient
to support operations and increase stockholder value. We
entered into a non-binding memorandum of understanding on March 17, 2016, with the intent of acquiring a fresh food manufacturer and
distributor. On November 11, 2020, we notified the acquisition target that the Company was no longer interested in pursuing the acquisition
of its business given the delays attendant to the prospective transaction. On
May 21, 2021, the Company entered into a non-binding term sheet with the intention of acquiring a multi-media platform. The term sheet
required that the owner of the acquisition target first secure voting control of the Company as pre-condition to his facilitating a transaction.
The owner effectively secured voting control on June 30, 2021. On October 26, 2021, the Company entered into a recission agreement and
mutual release with the owner of the intended acquisition, the parties being unable to agree on the structure of the prospective transaction. The
reporting currency and functional currency of the Company is the United States dollar (“US Dollar”) and the accompanying
financial statements have been expressed in US Dollars. These
financial statements have been prepared on a going concern basis, which assumes the realization of assets and settlement of liabilities
in the normal course of business. For the year ended December 31, 2021, the Company recognized net loss of $ 12,116,448 101,585 The
World Health Organization declared coronavirus COVID-19 a global pandemic in March 2020. COVID-19 is a contagious disease that continues
to spread adversely affecting workforces, economies, and financial markets globally, which affects will likely result in an economic
downturn. The Company cannot predict the duration or magnitude of the adverse results connected to COVID-19, nor can it predict the effect,
if any, COVID-19 will have on the Company’s search to identify a business opportunity or its ability to attract sufficient capital
to sustain operations. The
Company’present intention is to identify, evaluate and secure a business opportunity to create value for its stockholders. During
this search the Company will require continued financial support from stockholders and creditors until it is able to generate net cash
flow from operations. While the Company is confident that a business opportunity will be identified, the insufficiency of our financial
resources casts substantial doubt on whether it will be able to fulfill this objective. Failure
to obtain the ongoing support of stockholders and creditors may indicate that the preparation of these financial statements on a going
concern basis is inappropriate, in which case the Company’s assets and liabilities would need to be recognized at their liquidation
values. The Company’s financial statements do not include any adjustments relating to the recoverability and classification of
recorded asset amounts and liabilities that might arise from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a) Basis
of presentation The
Company is in the process of evaluating business opportunities and has minimal operating expenses. Our fiscal year end is December 31.
The accompanying financial statements of Arvana Inc. for the years ended December 31, 2021 and 2020 have been prepared in accordance
with accounting principles generally accepted in the United States (“US GAAP”) for financial information with the instructions
to Form 10-K and Regulation S-K. Results are not necessarily indicative of results which may be achieved in the future. b)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Foreign
currency translation and transactions Transactions
conducted in foreign currencies are recorded using the exchange rate in effect on the transaction date. At the period end, monetary assets
and liabilities are translated to the functional currency of each entity using the exchange rate in effect at the period end date. Transaction
gains and losses are recorded in foreign exchange gain or loss in the statement of operations and comprehensive loss. d) Comprehensive
income (loss) The
Company considers comprehensive income (loss) as a change in equity (net assets) of a business entity during a period from transactions
and other events and circumstances from non-owner sources. It includes all changes in equity during a period except those resulting from
investments by owners and distributions to owners. e) Cash
equivalents The
Company considers all highly-liquid investments, with terms to maturity of three months or less when acquired, to be cash equivalents.
The Company did not have any cash equivalents as at December 31, 2021. 0 f)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convertible loans, loans payable and amounts due to related parties - the carrying amount approximates
fair value due to the short-term nature of the obligations. The
estimated fair values of the Company's financial instruments as of December 31, 2021 and December 31, 2020 follows:
Estimated fair values
December 31, 2021 December 31, 2020
Carrying Amount Fair Value Carrying Amount Fair Value
Cash $ 3,340 $ 3,340 $ 4,994 $ 4,994
Accounts payable and accrued liabilities 54,931 54,931 867,710 867,710
Convertible loans — — 107,800 107,800
Loans payable to stockholders 15,500 15,500 522,552 522,552
Loans payable to related party 300 300 130,677 130,677
Loans payable — — 74,664 74,664
Amounts due to related parties $ 34,194 $ 34,194 $ 352,651 $ 352,651 The
following table presents information about the assets that are measured at fair value on a recurring basis as of December 31, 2021,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Fair Value, Assets Measured on Recurring Basis
December 31, 2021 Quoted Prices Significant Significant
Assets:
Cash $ 3,340 $ 3,340 $ — $ — The
fair value of cash is determined through market, observable and corroborated sources. g) Concentration
of credit risk Financial
instruments that potentially subject the Company to concentrations of credit risk consist of cash. The Company maintains cash in bank
accounts that, at times, may exceed federally-insured limits. The Company has not experienced any losses in such accounts and believes
it is not exposed to any significant risks on its cash in bank accounts. h)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 Stock-based
compensation The
Company accounts for all stock-based payments to employees and non-employees under ASC 718 “Stock Compensation,” using the
fair value method. Under the fair value method, stock-based payments are measured at the fair value of the consideration received, or
the fair value of the equity instruments issued, or liabilities incurred, whichever is more reliably measurable. The cost of stock-based
payments to non-employees that are fully vested and non-forfeitable at the grant date is measured and recognized at that date. j) Beneficial
conversion feature From
time-to-time, the Company may issue convertible notes that may have conversion prices that create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The intrinsic value of the beneficial conversion feature is recorded as a debt discount with a corresponding amount to
additional paid in capital. The debt discount is amortized to interest expense over the life of the note using the effective interest
method. k) Earnings
(loss) per share Basic
earnings (loss) per share are computed using the weighted average number of common shares outstanding during the year. Diluted earnings
(loss) per share are computed using the weighted average number of common shares and potentially dilutive common stock equivalents, including
stock options and warrants. There were no l) Recent
accounting pronouncements New
and amended standards adopted by the Company The
following new and amended standards were adopted by the Company for the first time in this reporting period. In
June 2016, the Financial Accounting Standards Board (FASB) issued Accounting Standards Updates ASU 2016-13, Financial Instruments—Credit
Losses (Topic 326): Measurement of Credit Losses on Financial Instruments, requiring certain changes to the recognition and measurement
as well as disclosure of incurred and expected credit losses. In November 2018, the FASB issued ASU 2018-19 to clarify certain aspects
of the new current expected credit losses impairment model in ASU 2016-13. ASU 2018-19 points out that operating lease receivables are
within the scope of ASC 842 rather than ASC 326. The standard became effective for the Company beginning January 1, 2020. The adoption
of this standard did not have a material impact on the Company’s results of operations, financial condition, cash flows, and financial
statement disclosures. In
August 2018, the Financial Accounting Standards Board (FASB) issued Accounting Standards Updates ASU 2018-13, which changes the fair
value measurement disclosure requirements of ASC 820. The standard became effective for the Company beginning January 1, 2020. The amendments
in this ASU are the result of a broader disclosure project called FASB Concepts Statement, Conceptual Framework for Financial Reporting
— Chapter 8: Notes to Financial Statements. The adoption of this standard did not have a material impact on the Company’s
results of operations, financial condition, cash flows, an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1</t>
        </is>
      </c>
    </row>
    <row r="3">
      <c r="A3" s="3" t="inlineStr">
        <is>
          <t>Loans Payable</t>
        </is>
      </c>
    </row>
    <row r="4">
      <c r="A4" s="4" t="inlineStr">
        <is>
          <t>Loans Payable</t>
        </is>
      </c>
      <c r="B4" s="4" t="inlineStr">
        <is>
          <t>3. Loans
Payable As
of December 31, 2021, the Company had loans outstanding of $ 15,500 522,552 300 130,677 0 74,664 6 92,935 85 515,263 19,207 51,902 On
March 30, 2020, loans of $ 60,000 37,104 971,040 19,421 During
the year ended December 31, 2021, the Company extinguished $ 50,000 38,945 On
July 23, 2021, loans payable to stockholders of $ 480,960 130,947 361,283 89,124 21,127,123 On
July 23, 2021, accounts payable and accrued liabilities of $ 262,056 6,551,392 On
November 10, 2020, debt in the amount of $ 224,560 36,000 2,605,600 263,16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1T16:20:04Z</dcterms:created>
  <dcterms:modified xmlns:dcterms="http://purl.org/dc/terms/" xmlns:xsi="http://www.w3.org/2001/XMLSchema-instance" xsi:type="dcterms:W3CDTF">2022-04-21T16:20:04Z</dcterms:modified>
</cp:coreProperties>
</file>